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BUSINESS COMBINATION AND DIVEST" sheetId="9" state="visible" r:id="rId9"/>
    <sheet xmlns:r="http://schemas.openxmlformats.org/officeDocument/2006/relationships" name="OPERATING LEAS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COMBINATION AND DIVE_2" sheetId="20" state="visible" r:id="rId20"/>
    <sheet xmlns:r="http://schemas.openxmlformats.org/officeDocument/2006/relationships" name="OPERATING LEASES (Tables)"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DISCONTINUED OPERATIONS (Tables" sheetId="24" state="visible" r:id="rId24"/>
    <sheet xmlns:r="http://schemas.openxmlformats.org/officeDocument/2006/relationships" name="SCHEDULE OF FAIR VALUE OF LIABI" sheetId="25" state="visible" r:id="rId25"/>
    <sheet xmlns:r="http://schemas.openxmlformats.org/officeDocument/2006/relationships" name="SCHEDULE OF FAIR VALUE OF LIA_2" sheetId="26" state="visible" r:id="rId26"/>
    <sheet xmlns:r="http://schemas.openxmlformats.org/officeDocument/2006/relationships" name="SCHEDULE OF DISAGGREGATION OF R" sheetId="27" state="visible" r:id="rId27"/>
    <sheet xmlns:r="http://schemas.openxmlformats.org/officeDocument/2006/relationships" name="SCHEDULE OF BASIC AND DILUTED N" sheetId="28" state="visible" r:id="rId28"/>
    <sheet xmlns:r="http://schemas.openxmlformats.org/officeDocument/2006/relationships" name="SCHEDULE OF BASIC AND DILUTED_2" sheetId="29" state="visible" r:id="rId29"/>
    <sheet xmlns:r="http://schemas.openxmlformats.org/officeDocument/2006/relationships" name="SCHEDULE OF NON ROUTINE COSTS (" sheetId="30" state="visible" r:id="rId30"/>
    <sheet xmlns:r="http://schemas.openxmlformats.org/officeDocument/2006/relationships" name="SCHEDULE OF NON-CASH ITEMS RELA" sheetId="31" state="visible" r:id="rId31"/>
    <sheet xmlns:r="http://schemas.openxmlformats.org/officeDocument/2006/relationships" name="SUMMARY OF SIGNIFICANT ACCOUN_4" sheetId="32" state="visible" r:id="rId32"/>
    <sheet xmlns:r="http://schemas.openxmlformats.org/officeDocument/2006/relationships" name="COMPONENTS OF TOTAL CONSIDERATI" sheetId="33" state="visible" r:id="rId33"/>
    <sheet xmlns:r="http://schemas.openxmlformats.org/officeDocument/2006/relationships" name="COMPONENTS OF TOTAL CONSIDERA_2" sheetId="34" state="visible" r:id="rId34"/>
    <sheet xmlns:r="http://schemas.openxmlformats.org/officeDocument/2006/relationships" name="SCHEDULE OF ALLOCATION OF THE T" sheetId="35" state="visible" r:id="rId35"/>
    <sheet xmlns:r="http://schemas.openxmlformats.org/officeDocument/2006/relationships" name="SCHEDULE OF INTANGIBLE ASSETS E" sheetId="36" state="visible" r:id="rId36"/>
    <sheet xmlns:r="http://schemas.openxmlformats.org/officeDocument/2006/relationships" name="SCHEDULE OF PRO FORMA REVENUE A" sheetId="37" state="visible" r:id="rId37"/>
    <sheet xmlns:r="http://schemas.openxmlformats.org/officeDocument/2006/relationships" name="BUSINESS COMBINATION AND DIVE_3" sheetId="38" state="visible" r:id="rId38"/>
    <sheet xmlns:r="http://schemas.openxmlformats.org/officeDocument/2006/relationships" name="SCHEDULE OF MATURITIES OF OPERA" sheetId="39" state="visible" r:id="rId39"/>
    <sheet xmlns:r="http://schemas.openxmlformats.org/officeDocument/2006/relationships" name="OPERATING LEASES (Details Narra" sheetId="40" state="visible" r:id="rId40"/>
    <sheet xmlns:r="http://schemas.openxmlformats.org/officeDocument/2006/relationships" name="SCHEDULE OF MAXIMUM DEBT TO ARR" sheetId="41" state="visible" r:id="rId41"/>
    <sheet xmlns:r="http://schemas.openxmlformats.org/officeDocument/2006/relationships" name="SCHEDULE OF MAXIMUM DEBT TO ADJ" sheetId="42" state="visible" r:id="rId42"/>
    <sheet xmlns:r="http://schemas.openxmlformats.org/officeDocument/2006/relationships" name="SCHEDULE OF OUTSTANDING DEBT, O" sheetId="43" state="visible" r:id="rId43"/>
    <sheet xmlns:r="http://schemas.openxmlformats.org/officeDocument/2006/relationships" name="DEBT (Details Narrative)" sheetId="44" state="visible" r:id="rId44"/>
    <sheet xmlns:r="http://schemas.openxmlformats.org/officeDocument/2006/relationships" name="SCHEDULE OF COMPONENTS OF INCOM" sheetId="45" state="visible" r:id="rId45"/>
    <sheet xmlns:r="http://schemas.openxmlformats.org/officeDocument/2006/relationships" name="INCOME TAXES (Details Narrative" sheetId="46" state="visible" r:id="rId46"/>
    <sheet xmlns:r="http://schemas.openxmlformats.org/officeDocument/2006/relationships" name="EQUITY (Details Narrative)" sheetId="47" state="visible" r:id="rId47"/>
    <sheet xmlns:r="http://schemas.openxmlformats.org/officeDocument/2006/relationships" name="COMMITMENTS AND CONTINGENCIES (" sheetId="48" state="visible" r:id="rId48"/>
    <sheet xmlns:r="http://schemas.openxmlformats.org/officeDocument/2006/relationships" name="SCHEDULE OF GAIN ON SALE OF ASS" sheetId="49" state="visible" r:id="rId49"/>
    <sheet xmlns:r="http://schemas.openxmlformats.org/officeDocument/2006/relationships" name="SCHEDULE OF DISCONTINUED OPERAT" sheetId="50" state="visible" r:id="rId50"/>
    <sheet xmlns:r="http://schemas.openxmlformats.org/officeDocument/2006/relationships" name="DISCONTINUED OPERATIONS (Detail"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Oct. 31, 2021</t>
        </is>
      </c>
      <c r="C2" s="2" t="inlineStr">
        <is>
          <t>Dec.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00-28132</t>
        </is>
      </c>
    </row>
    <row r="13">
      <c r="A13" s="4" t="inlineStr">
        <is>
          <t>Entity Registrant Name</t>
        </is>
      </c>
      <c r="B13" s="4" t="inlineStr">
        <is>
          <t>STREAMLINE
HEALTH SOLUTIONS, INC.</t>
        </is>
      </c>
    </row>
    <row r="14">
      <c r="A14" s="4" t="inlineStr">
        <is>
          <t>Entity Central Index Key</t>
        </is>
      </c>
      <c r="B14" s="4" t="inlineStr">
        <is>
          <t>0001008586</t>
        </is>
      </c>
    </row>
    <row r="15">
      <c r="A15" s="4" t="inlineStr">
        <is>
          <t>Entity Tax Identification Number</t>
        </is>
      </c>
      <c r="B15" s="4" t="inlineStr">
        <is>
          <t>31-1455414</t>
        </is>
      </c>
    </row>
    <row r="16">
      <c r="A16" s="4" t="inlineStr">
        <is>
          <t>Entity Incorporation, State or Country Code</t>
        </is>
      </c>
      <c r="B16" s="4" t="inlineStr">
        <is>
          <t>DE</t>
        </is>
      </c>
    </row>
    <row r="17">
      <c r="A17" s="4" t="inlineStr">
        <is>
          <t>Entity Address, Address Line One</t>
        </is>
      </c>
      <c r="B17" s="4" t="inlineStr">
        <is>
          <t>11800
Amber Park Drive</t>
        </is>
      </c>
    </row>
    <row r="18">
      <c r="A18" s="4" t="inlineStr">
        <is>
          <t>Entity Address, Address Line Two</t>
        </is>
      </c>
      <c r="B18" s="4" t="inlineStr">
        <is>
          <t>Suite 125</t>
        </is>
      </c>
    </row>
    <row r="19">
      <c r="A19" s="4" t="inlineStr">
        <is>
          <t>Entity Address, City or Town</t>
        </is>
      </c>
      <c r="B19" s="4" t="inlineStr">
        <is>
          <t>Alpharetta</t>
        </is>
      </c>
    </row>
    <row r="20">
      <c r="A20" s="4" t="inlineStr">
        <is>
          <t>Entity Address, State or Province</t>
        </is>
      </c>
      <c r="B20" s="4" t="inlineStr">
        <is>
          <t>GA</t>
        </is>
      </c>
    </row>
    <row r="21">
      <c r="A21" s="4" t="inlineStr">
        <is>
          <t>Entity Address, Postal Zip Code</t>
        </is>
      </c>
      <c r="B21" s="4" t="inlineStr">
        <is>
          <t>30009</t>
        </is>
      </c>
    </row>
    <row r="22">
      <c r="A22" s="4" t="inlineStr">
        <is>
          <t>City Area Code</t>
        </is>
      </c>
      <c r="B22" s="4" t="inlineStr">
        <is>
          <t>(888)</t>
        </is>
      </c>
    </row>
    <row r="23">
      <c r="A23" s="4" t="inlineStr">
        <is>
          <t>Local Phone Number</t>
        </is>
      </c>
      <c r="B23" s="4" t="inlineStr">
        <is>
          <t>997-8732</t>
        </is>
      </c>
    </row>
    <row r="24">
      <c r="A24" s="4" t="inlineStr">
        <is>
          <t>Title of 12(b) Security</t>
        </is>
      </c>
      <c r="B24" s="4" t="inlineStr">
        <is>
          <t>Common
    Stock, $0.01 par value per share</t>
        </is>
      </c>
    </row>
    <row r="25">
      <c r="A25" s="4" t="inlineStr">
        <is>
          <t>Trading Symbol</t>
        </is>
      </c>
      <c r="B25" s="4" t="inlineStr">
        <is>
          <t>STRM</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76006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Oct. 31, 2021</t>
        </is>
      </c>
    </row>
    <row r="3">
      <c r="A3" s="3" t="inlineStr">
        <is>
          <t>Operating Leases</t>
        </is>
      </c>
    </row>
    <row r="4">
      <c r="A4" s="4" t="inlineStr">
        <is>
          <t>OPERATING LEASES</t>
        </is>
      </c>
      <c r="B4" s="4" t="inlineStr">
        <is>
          <t xml:space="preserve">NOTE
4 — OPERATING LEASES Alpharetta
Office Lease On
October 1, 2021, the Company entered into an agreement with a third-party to sublease its office space in Alpharetta, Georgia, (the “Sublease
Agreement”). The sublease term is for 18 292,000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leases and for existing leases, in determining the present value of future lease payments. Operating
lease expense is recognized on a straight-line basis over the lease term. The Company has made the accounting policy election for building
leases to not separate non-leases components. The
Company entered into a lease for office space in Alpharetta, Georgia, on March 1, 2020. The lease terminates on March 31, 2023. At inception,
the Company recorded a right-of use asset of $ 540,000 262,000 202,000 82,000 6.5 48,000 145,000 Maturities
of operating lease liabilities associated with the Company’s operating lease as of October 31, 2021 are as follows for the fiscal
years ended January 31: SCHEDULE
OF MATURITIES OF OPERATING LEASE LIABILITIES
2021 $ 51,000
2022 210,000
2023 35,000
Total lease payments 296,000
Less present value adjustment (12,000 )
Present value of lease liabilities $ 284,000 Upon
signing the new lease in March 2020, the Company abandoned its shared office space in Atlanta and recorded an expense and related liability
of $ 105,000 Suwanee
Office Lease Upon
acquiring Avelead on August 16, 2021 (refer to Note 3 – Business Combination and Divestiture), the Company assumed an operating
lease agreement for the corporate office space of Avelead. The term of the lease expires on February 28, 2022 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1</t>
        </is>
      </c>
    </row>
    <row r="3">
      <c r="A3" s="3" t="inlineStr">
        <is>
          <t>Debt Disclosure [Abstract]</t>
        </is>
      </c>
    </row>
    <row r="4">
      <c r="A4" s="4" t="inlineStr">
        <is>
          <t>DEBT</t>
        </is>
      </c>
      <c r="B4" s="4" t="inlineStr">
        <is>
          <t xml:space="preserve">NOTE
5 — DEBT Term
Loan Agreement and Discontinuance of Revolving Credit Facility On
August 26, 2021, the Company and its subsidiaries entered into the Second Amended Loan and Security Agreement with Bridge Bank. Pursuant
to the Second Amended Loan and Security Agreement, Bridge Bank agreed to provide the Company and its subsidiaries with a new term loan
facility in the maximum principal amount of $ 10,000,000 1.5 3.25 3,000,000 no The
Second Amended Loan and Security Agreement has a five-year term, and the maximum principal amount was advanced in a single-cash advance
on or about the closing date. Interest accrued under the Second Amended Loan and Security Agreement is due monthly, and the Company shall
make monthly interest-only payments through the one-year anniversary of the closing date. From the first anniversary of the closing date
through the maturity date, the Company shall make monthly payments of principal and interest that increase over the term of the agreement.
The Second Amended Loan and Security Agreement requires principal repayments of $ 500,000 1,000,000 2,000,000 3,000,000 The
Company recorded $ 130,000 200,000 200,000 The
Second Amended Loan and Security Agreement includes customary financial covenants as follows:
a. Minimum
Cash. Borrowers shall, at all times, maintain unrestricted cash of Borrowers at Bank in an amount not less than (i) on the Closing
Date and for the first eleven (11) months immediately following the Closing Date, Five Million Dollars ($5,000,000) and (ii) at all
times thereafter, Three Million Dollars ($3,000,000).
b. Maximum
Debt to ARR Ratio. SCHEDULE
OF MAXIMUM DEBT TO ARR RATIO
Quarter Ending Maximum Debt to
October 31, 2021 0.80 1.00
January 31, 2022 0.75 1.00
April 30, 2022 0.65 1.00
July 31, 2022 0.55 1.00
October 31, 2022 0.50 1.00
January 31, 2023 0.45 1.00
c. Maximum
Debt to Adjusted EBITDA Ratio. SCHEDULE
OF MAXIMUM DEBT TO ADJUSTED EBITDA RATIO
Quarter Ending Maximum Debt to Adjusted EBITDA Ratio
April 30, 2023 11.30 1.00
July 31, 2023 4.15 1.00
October 31, 2023 2.50 1.00
January 31, 2024 and on the last day of each quarter thereafter 2.00 1.00
d. Fixed
Charge Coverage Ratio 1.20 1.00 The
Second Amended Loan and Security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 For the period
ended October 31, 2021, the Company was in compliance with the Second Amended Loan and Security Agreement covenants. Term
Loan and Revolving Credit Facility with Bridge Bank On
March 2, 2021, the Company entered into an Amended and Restated Loan and Security Agreement, which replaced and superseded the Loan and
Security Agreement, consisting of a $ 3,000,000 43,000 Additionally, the
Company’s Bank EBITDA, measured on a monthly basis over a trailing three month period then ended, could not deviate by more than
30% or $300,000. The Amended Loan and Security Agreement facility bore interest at a per annum rate equal to the higher of (a) the Prime
Rate (as published in The Wall Street Journal) plus 1.00%, with a “floor” Prime Rate of 4.0%. On
December 11, 2019, the Company entered into a Loan and Security Agreement (the “Loan and Security Agreement”) with Bridge
Bank, a division of Western Alliance Bank (“Bridge Bank”), consisting of a $ 4,000,000 2,000,000 4,000,000 The
revolving credit facility had a maturity date of twenty-four months and advances bore interest at a per annum rate equal to the higher
of (a) the Prime Rate (as published in The Wall Street Journal) plus 1.25% or (b) 6.25%. The revolving credit facility could be advanced
based upon 80% of eligible accounts receivable, as defined in the Loan and Security Agreement. Term
Loan related to “The Coronavirus Aid, Relief, and Economic Security Act” The
Coronavirus Aid, Relief, and Economic Security Act, also known as the CARES Act, was signed into law on March 17, 2020. Among other things,
the CARES Act provided for a business loan program known as the Paycheck Protection Program (“PPP”). Qualifying companies
were able to borrow, through the U.S. Small Business Administration (“SBA”), up to two months of payroll expenses. On April
21, 2020, the Company received approximately $ 2,301,000 The
PPP loan carried an interest rate of 1.0 In
June 2021, the Company was notified that the full $ 2,301,000 26,000 Outstanding
principal balances on debt consisted of the following at: SCHEDULE
OF OUTSTANDING DEBT, OTHER THAN PPP LOAN
October
31, 2021 (a) January
31, 2021 (b)
Term
loan $ 10,000,000 $ 2,301,000
Deferred
financing cost (116,000 ) —
Total 9,884,000 2,301,000
Less:
Current portion (125,000 ) (1,534,000 )
Non-current
portion of debt $ 9,759,000 $ 767,000
(a) The
term loan, as of October 31, 2021, is related to the new term loan agreement that the Company entered into on August 26, 2021 with
Bridge Bank (see description above).
(b) The
term loan, as of January 31, 2021, is related to the Company’s PPP loan (see description above). The PPP loan was forgiven
in June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 xml:space="preserve">NOTE
6 — INCOME TAXES Income
taxes consist of the following: SCHEDULE OF COMPONENTS OF INCOME TAX (EXPENSE) BENEFIT
October 31,
2021 2020
Current tax benefit (expense):
Federal $ — $ 997,000
State (9,000 ) 539,000
Total current provision $ (9,000 ) $ 1,536,000 The
Company adopted ASU 2019-12 . At
January 31, 2021, the Company had U.S. federal net operating loss carry forwards of $ 37,554,000 12,519,000 1,356,000 94,000 expire through fiscal 2039 The
effective income tax rate on continuing operations of approximately ( 0.16 24.56 The
Company has recorded $ 365,000 339,000 The
Company and its subsidiaries are subject to U.S. federal income tax as well as income taxes in multiple state and local jurisdictions.
The Company has concluded all U.S. federal tax matters for years through January 31, 2017. All material state and local income tax matters
have been concluded for years through January 31, 2016. The Company is no longer subject to IRS examination for periods prior to the
tax year ended January 31, 2017; however, carryforward losses that were generated prior to the tax year ended January 31, 2017 may still
be adjusted by the IRS if they are used in a futur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Oct. 31, 2021</t>
        </is>
      </c>
    </row>
    <row r="3">
      <c r="A3" s="3" t="inlineStr">
        <is>
          <t>Equity [Abstract]</t>
        </is>
      </c>
    </row>
    <row r="4">
      <c r="A4" s="4" t="inlineStr">
        <is>
          <t>EQUITY</t>
        </is>
      </c>
      <c r="B4" s="4" t="inlineStr">
        <is>
          <t xml:space="preserve">NOTE
7 — EQUITY Capital
Raise On
February 25, 2021, the Company entered into an underwriting agreement with Craig-Hallum Capital Group LLC, as the sole managing underwriter,
relating to the underwritten public offering of an aggregate of 10,062,500 0.01 1,312,500 1.60 16.1 Registration
of Shares Issued to 180 Consulting On
May 3, 2021, the Company filed a Registration Statement on Form S-3 (Registration No. 333-255723), which was subsequently amended on
June 23, 2021, for purposes of registering for resale 248,424 Authorized
Shares Increase On
May 24, 2021, the Company amended its Certificate of Incorporation to increase the total number of authorized shares of the Company’s
common stock from 45,000,000 65,000,000 At
the Annual Meeting, the Company’s stockholders approved an amendment to the Streamline Health Solutions, Inc. Third Amended and
Restated 2013 Stock Incentive Plan to increase the number of shares of the Company’s common stock authorized for issuance thereunder
by 2,000,000 6,223,246 8,223,246 As
described in the Company’s definitive proxy statement on Schedule 14A filed with the SEC on July 6, 2021, because there may have
been uncertainty regarding the validity or effectiveness of the prior approval of the Charter Amendment, the authorized shares increase
effected thereby and the Third Amended 2013 Plan Amendment at the Annual Meeting, the board of directors of the Company asked the Company’s
stockholders to ratify the approval, filing and effectiveness of the Charter Amendment and the approval and effectiveness of the Third
Amended 2013 Plan Amendment at a special meeting of the stockholders held on July 29, 2021 in order to eliminate such uncertainty (the
“Special Meeting”). At the Special Meeting, the Company’s stockholders ratified the approval, filing and effectiveness
of the Charter Amendment and the approval and effectiveness of the Third Amended 2013 Plan Amend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8 — COMMITMENTS AND CONTINGENCIES Royalty
Liability On
October 25, 2013, we entered into a Software License and Royalty Agreement (the “Royalty Agreement”) with Montefiore Medical
Center (“Montefiore”) pursuant to which Montefiore granted us an exclusive, worldwide 15 3,000,000 3,000,000 nine and one-half years 24 1,000,000 On
October 1, 2020, the Company agreed with Montefiore that it would pay, in cash, (i) $ 500,000 490,000 990,000 1,000,000 Consulting
Agreement with 180 Consulting On
March 19, 2020 the Company entered into a Master Services Agreement (the “MSA”) with 180 Consulting, pursuant to which 180
Consulting has provided and will continue to provide a variety of consulting services including product management, operational consulting,
staff augmentation, internal systems platform integration and software engineering services, among others, through separate executed
statements of work (“SOWs”). The Company has entered into ten SOWs under the MSA. Some of the SOWs include the ability to
earn stock at a conversion rate to be calculated 20 days after the execution of the related SOW. 180 Consulting earned a cumulative number
of shares through October 31, 2021 totaling 443,046 66,207 194,662 1,092,000 128,415 128,415 449,000 75,000 374,000 167,937 On
September 20, 2021, the Company entered into an additional Master Services Agreement with 180 Consulting to provide a variety of consulting
services including product management, operational consulting, staff augmentation, internal systems platform integration and software
engineering services, among others, to the Company in support of the Avelead products acquired through separate executed SOW’s.
As of October 31, 2021, the Company has entered into one SOW under the Avelead MSA. For services rendered by 180 Consulting during the
three and nine month periods ending October 31, 2021, the Company incurred fees totaling $ 6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31, 2021</t>
        </is>
      </c>
    </row>
    <row r="3">
      <c r="A3" s="3" t="inlineStr">
        <is>
          <t>Discontinued Operations and Disposal Groups [Abstract]</t>
        </is>
      </c>
    </row>
    <row r="4">
      <c r="A4" s="4" t="inlineStr">
        <is>
          <t>DISCONTINUED OPERATIONS</t>
        </is>
      </c>
      <c r="B4" s="4" t="inlineStr">
        <is>
          <t xml:space="preserve">NOTE
9 – DISCONTINUED OPERATIONS On
February 24, 2020, the Company consummated the previously announced sale of the Company’s legacy Enterprise Content Management
business (the “ECM Assets”) pursuant to that certain Asset Purchase Agreement, dated December 17, 2019, as amended (the “Asset
Purchase Agreement”), to Hyland Software, Inc. (the “Purchaser”). Pursuant
to the Asset Purchase Agreement, the Purchaser acquired the ECM Assets and assumed certain liabilities of the Company for a purchase
price of $ 16.0 At
closing, the Company realized approximately $ 5.4 4.0 800,000 SCHEDULE OF GAIN ON SALE OF ASSETS
2020
Net Proceeds, including escrowed funds $ 12,088,000
Net tangible assets sold:
Accounts Receivable (1,130,000 )
Prepaid Expenses (576,000 )
Deferred Revenue 4,010,000
Net tangible assets sold 2,304,000
Capitalized software development costs (1,772,000 )
Goodwill (4,825,000 )
Transaction cost (1,782,000 )
Gain on sale of discontinued operations $ 6,013,000 The
transaction costs were primarily broker cost and cost of legal and accounting to effect the transaction. The Company allocated $ 4,825,000 The
Company recorded the following as discontinued operations on the accompanying condensed consolidated balance sheets as of October 31,
2021 and January 31, 2021: SCHEDULE OF DISCONTINUED OPERATIONS OF CONSOLIDATED BALANCE SHEETS AND STATEMENTS OF OPERATIONS
As of
October 31, 2021 January 31,2021
Current assets of discontinued operations:
Accounts receivable $ — $ 587,000
Current assets of discontinued operations $ — $ 587,000
Long-term assets of discontinued operations:
Property and equipment, net $ — $ 13,000
Long-term assets of discontinued operations $ — $ 13,000
Current liabilities of discontinued operations:
Accrued expenses $ — $ 8,000
Deferred revenues — 587,000
Current liabilities of discontinued operations $ — $ 595,000 For
the three and nine months ended October 31, 2021 and 2020, the Company recorded the following into discontinued operations in the accompanying
condensed consolidated statements of operations:
Three Months Ended Nine Months Ended
October 31, 2021 October 31, 2020 October 31, 2021 October 31, 2020
Revenues:
Maintenance and support $ — $ — $ — $ 412,000
Software as a service — — — 138,000
Transition service fees 102,000 121,000 498,000 278,000
Total revenues 102,000 121,000 498,000 828,000
Expenses:
Cost of Sales 1,000 2,000 5,000 292,000
Transition service cost 32,000 55,000 92,000 103,000
Deferred financing cost — — — 128,000
Total expenses 33,000 57,000 97,000 523,000
Income from discontinued operations $ 69,000 $ 64,000 $ 401,000 $ 305,000 The
Company entered into an agreement with the Purchaser of the ECM Assets to maintain the current data center through a transition period.
The transition services did not have a finite ending date at the signing of the agreement. However, the transition services were completed
in the third quarter ended Octo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 xml:space="preserve">NOTE
10 - RELATED PARTY TRANSACTIONS In
the second quarter of fiscal year 2019, in connection with the appointment of Wyche T. “Tee” Green, III, Chairman of the
Board of the Company and Managing Member of 121G, LLC (“121G”), as interim President and Chief Executive Officer of the Company,
we entered into a consulting agreement with 121G Consulting, LLC (“121G Consulting”), to provide an assessment of the Company’s
innovation and growth teams and strategies and to develop a set of prioritized recommendations to be consolidated into a strategic plan
for the Company’s leadership team. Mr. Green is a “member” of 121G Consulting, and, accordingly, has a financial interest
in that entity. In October 2019, Mr. Green was appointed as President and Chief Executive Officer of the Company on a full-time basis.
Subsequent to Mr. Green joining the Company on a full-time basis, the Company’s relationship with 121G Consulting was terminated. No 70,000 Refer
to Note 3 – Business Combination and Divestiture. The Company acquired Avelead on August 16, 2021. In addition to the related party
lease agreement (refer to Note 4 – Operating Leases), the Company assumed a consulting agreement with AscendTek, LLC (“AscendTek”),
a software development and system design company. AscendTek is owned by one of the Sellers of Avelead. The Company entered into a separation
agreement with this Seller of Avelead on closing of the Avelead acquisition. From the acquisition date to the period ended October 31,
2021, the Company incurred approximately $ 3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NOTE
11 — SUBSEQUENT EVENTS We
have evaluated subsequent events occurring after October 31, 2021 and based on our evaluation we did not identify any events that would
have required recognition or disclosure in thes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doubtful accounts, and income taxes. Actual results could differ from those estimates. The
Company wrote-off fully depreciated fixed assets during the first nine months of fiscal 2021 of $ 225,000 </t>
        </is>
      </c>
    </row>
    <row r="5">
      <c r="A5" s="4" t="inlineStr">
        <is>
          <t>Reclassification</t>
        </is>
      </c>
      <c r="B5" s="4" t="inlineStr">
        <is>
          <t xml:space="preserve">Reclassification ASC
606-10-25-19(a) provides guidance on the presentation of revenue as it relates to identifying distinct performance obligations in contracts
containing multiple deliverables. As the Company has begun to shift to a primarily SaaS solution, the professional services revenue related
to implementation of SaaS contracts has grown. With this growth, and expected continued growth, of professional services which are not
determined to be a distinct performance obligation for the Company’s SaaS contracts, we have reclassified SaaS professional services
from professional services revenue and cost of sales on the consolidated statement of operations to Software as a Service revenue and
cost of sales. For the three and nine months ended October 31, 2020, the reclassification of revenue was $ 19,000 67,000 27,000 73,000 </t>
        </is>
      </c>
    </row>
    <row r="6">
      <c r="A6" s="4" t="inlineStr">
        <is>
          <t>Fair Value of Financial Instruments</t>
        </is>
      </c>
      <c r="B6" s="4" t="inlineStr">
        <is>
          <t xml:space="preserve">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The WSJ prime interest rate did not go below the “Floor” rate as described in the loan agreement. Accordingly, the interest
rates charged were market rate. Long-term debt is classified as Level 2. There were no transfers of assets or liabilities between Levels
1, 2, or 3 during the nine months ended October 31, 2021 and 2020. The
table below provides information on the fair value of our liabilities: SCHEDULE OF FAIR VALUE OF LIABILITIES
Quoted Prices in Significant Other Significant Unobservable
Total Fair Active Markets Observable Inputs Inputs
Value (Level 1) (Level 2) (Level 3)
At October 31, 2021
Acquisition earnout liability (1) $ 11,101,000 $ — $ — $ 11,101,000
At January, 31, 2021
PPP Loan (2) $ 2,301,000 $ — $ 2,301,000 $ —
(1) The
fair value of the acquisition earnout liability is based upon a probability-weighted discounted cash flow that was completed at the
date of acquisition and updated as of October 31, 2021. The change in the valuation of the acquisition earnout liability was $ 417,000
(2) The
fair value of the PPP loan was determined based on discounting the loan amount as of January 31, 2021. The fair value was determined
using market interest rates that the Company believes would be available for similar types of financial instruments. The Company
estimated that the impact of the fair value adjustment on the PPP loan would have resulted in a lower fair value of $ 2,231,000 2,301,000 70,000 </t>
        </is>
      </c>
    </row>
    <row r="7">
      <c r="A7" s="4" t="inlineStr">
        <is>
          <t>Revenue Recognition</t>
        </is>
      </c>
      <c r="B7" s="4" t="inlineStr">
        <is>
          <t xml:space="preserve">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ustomers review their internal coding audit
processes. We
recognize revenue in accordance with ASC 606, Revenue from Contracts with Customers We
recognize revenue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ontracts
may contain more than one performance obligation. Performance obligations are the unit of accounting for revenue recognition and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a right of refund terms exist, revenue may
not be recognized until the satisfaction of such criteria. The
transaction price is allocated to the unit of account based on the standalone selling price of the performance obligations in the contract.
Significant judgment is required to determine the standalone selling price (“SSP”) for each performance obligation and whether
the amount allocated to each performance obligation depicts the amount that the Company expects to receive in exchange for the related
product and/or service. As the selling prices of the Company’s software licenses are highly variable, the Company estimates the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should be
combined and treated as a single contract by evaluating whether they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Software
Licenses The
Company’s software license agre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for software licenses is recognized at a point in time, typically,
when the software is made available for electronic download. Maintenance
and Support Services The
Company’s maintenance and support obligations include multiple performance obligations, with the two largest being rights to unspecified
product upgrades or enhancements, and technical support for software licenses. We believe that the multiple performance obligations within
the Company’s overall maintenance and support services can be viewed as a single performance obligation since both the unspecified
upgrades and technical support are comprised of promises to stand ready to fulfill the various underlying activities during the contract
term. Maintenance and support agreements entitle customers to technology support, version upgrades, bug fixes and service packs. We recognize
maintenance and support revenue ratably over the contract term. Professional
Services The
Company provides various professional services to customers with software licenses. These include project management, software implementation,
consulting, and software modification services. Revenue from agreements to provide professional services are generally distinct from
the other promises in the contract and are recognized as the related services are performed. Avelead’s SaaS-based contracts have
implementation services that are a distinct performance obligation, and, accordingly, are recognized separately as professional services.
Consideration payable under these agreements is either on a fixed fee or time-and-materials basis and is recognized over time as the
services are performed. Software
as a Service SaaS-based
contracts include a right to use the Company’s platform, support, and other services which represent a single promise to provide
continuous access to its software solutions. Additionally, implementation for the Company’s eValuator product is included as part
of the single promise for its respective contracts. The Company recognizes revenue for implementation of the eValuator product over the
contract term as it is determined that the implementation on eValuator is not a distinct performance obligation. Audit
Services The
Company provides technology-enabled coding audit services to help customer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SCHEDULE OF DISAGGREGATION OF REVENUE
Three Months Ended Nine Months Ended
October 31, 2021 October 31, 2020 October 31, 2021 October 31, 2020
Recurring revenue $ 3,907,000 $ 1,970,000 $ 8,536,000 $ 6,167,000
Non-recurring revenue 1,607,000 671,000 2,797,000 2,205,000
Total revenue: $ 5,514,000 $ 2,641,000 $ 11,333,000 $ 8,372,000 The
Company includes revenue categories of (i) maintenance and support and (ii) software as a service as recurring revenue for the three
and nine months ended October 31, 2021 and 2020. The Company includes revenue categories of (i) software licenses, (ii) professional
services, and (iii) audit services as non-recurring revenue for the three and nine months ended October 31, 2021 and 2020. Business
Combinations Acquisitions
have been accounted for as business combinations, using the acquisition method and, accordingly, the results of operations of the acquired
businesses have been included in the condensed consolidated financial statements since their dates of acquisition. The assets and liabilities
assumed of these businesses were recorded in the financial statements at their respective estimated fair values as of the acquisition
dat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the assets acquired, including intangible assets, and the liabilities assumed
at the acquisition date, the Company’s estimates are inherently uncertain and subject to refinement. As a result, during the measurement
period, which may be up to one year from the acquisition date, the Company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nine months ended October 31, 2021, the Company recognized approximately $ 3,267,000
in revenue from deferred revenues outstanding
as of January 31, 2021. Revenue allocated to remaining performance obligations was $ 18,788,000 the Company
expects to recognize approximately 66% over the next 12 months and the remainder thereafter. Deferred
costs (costs to fulfill a contract and contract acquisition costs) The
Company defers the direct costs, which include salaries and benefits, for professional services related to SaaS contracts as a cost to
fulfill a contract. These deferred costs will be amortized on a straight-line basis over the period of expected benefit which is the
contractual term. As of October 31, 2021 and January 31, 2021, the Company had deferred costs of $ 135,000 168,000 95,000 126,000 22,000 27,000 90,000 89,000 121,000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year or less. As
of October 31, 2021 and January 31, 2021, deferred commission costs paid and payable, which are included on the consolidated balance
sheets within other non-current assets totaled $ 756,000 666,000 467,000 285,000 88,000 58,000 248,000 133,000 </t>
        </is>
      </c>
    </row>
    <row r="8">
      <c r="A8" s="4" t="inlineStr">
        <is>
          <t>Equity Awards</t>
        </is>
      </c>
      <c r="B8" s="4" t="inlineStr">
        <is>
          <t xml:space="preserve">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compensation expense related to share-based awards of
$ 537,000 442,000 1,659,000 1,054,000 The
fair value of the stock options granted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
        </is>
      </c>
    </row>
    <row r="9">
      <c r="A9" s="4" t="inlineStr">
        <is>
          <t>Income Taxes</t>
        </is>
      </c>
      <c r="B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At October 31, 2021, the Company
believes it has appropriately accounted for any uncertain tax positions. </t>
        </is>
      </c>
    </row>
    <row r="10">
      <c r="A10" s="4" t="inlineStr">
        <is>
          <t>Net Earnings (Loss) Per Common Share</t>
        </is>
      </c>
      <c r="B10" s="4" t="inlineStr">
        <is>
          <t xml:space="preserve">Net
Earnings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the Company’s common stock is computed using the treasury
stock method. The
following is the calculation of the basic and diluted net earnings (loss) per share of common stock for the three and nine months ended
October 31, 2021 and 2020: SCHEDULE OF BASIC AND DILUTED NET LOSS PER SHARE OF COMMON STOCK
Three Months Ended Nine Months Ended
October 31, 2021 October 31, 2020 October 31, 2021 October 31, 2020
Basic earnings (loss) per share:
Continuing operations
Loss from continuing operations, net of tax $ (4,379,000 ) $ (1,069,000 ) $ (6,913,000 ) $ (3,209,000 )
Basic net loss per share of common stock from continuing operations $ (0.10 ) $ (0.04 ) $ (0.17 ) $ (0.11 )
Discontinued operations
Income available to common stockholders from discontinued operations $ 69,000 $ 14,000 $ 401,000 4,692,000
Basic net earnings per share of common stock from discontinued operations $ — $ — $ 0.01 $ 0.16
Diluted earnings (loss) per share:
Continuing operations
Loss available to common stockholders from continuing operations $ (4,379,000 ) $ (1,069,000 ) $ (6,913,000 ) $ (3,209,000 )
Diluted net loss per share of common stock from continuing operations $ (0.10 ) $ (0.04 ) $ (0.17 ) $ (0.11 )
Discontinued operations
Income available to common stockholders from discontinued operations $ 69,000 $ 14,000 $ 401,000 $ 4,692,000
Diluted net earnings per share of common stock from discontinued operations $ — $ — $ 0.01 $ 0.15
Net (loss) earnings $ (4,310,000 ) $ (1,055,000 ) $ (6,512,000 ) $ 1,483,000
Weighted average shares outstanding – Basic (1) 45,709,952 30,286,197 41,498,873 30,026,890
Effect of dilutive securities – Stock options and Restricted stock (2) 353,851 606,329 496,393 423,682
Weighted average shares outstanding – Diluted 46,063,803 30,892,526 41,995,266 30,450,572
Basic net (loss) earnings per share of common stock $ (0.10 ) $ (0.04 ) $ (0.16 ) $ 0.05
Diluted net (loss) earnings per share of common stock $ (0.10 ) $ (0.04 ) $ (0.16 ) $ 0.04
(1) Excludes
the effect of unvested restricted shares of common stock, which are considered non-participating
securities. As of October 31, 2021 and 2020, there were 1,030,600 1,166,325
(2) Diluted
net loss per share excludes the effect of shares that are anti-dilutive. For the three and nine months ended October 31, 2021, diluted
EPS excludes 1,146,963 1,030,600 624,330 1,166,325 </t>
        </is>
      </c>
    </row>
    <row r="11">
      <c r="A11" s="4" t="inlineStr">
        <is>
          <t>Other Operating Costs</t>
        </is>
      </c>
      <c r="B11" s="4" t="inlineStr">
        <is>
          <t xml:space="preserve">Other
Operating Costs Non-routine
Costs SCHEDULE
OF NON ROUTINE COSTS
Three Months ended October 31, 2021 Nine Months ended October 31, 2021
Separation agreement expense $ 706,000 $ 706,000
Broker Fees 508,000 553,000
Professional Fees 358,000 740,000
Executive bonuses 355,000 705,000
Loss on exit from operating lease 22,000 22,000
Other (16,000 ) (16,000 )
Total non-routine costs $ 1,933,000 $ 2,710,000 For
the three and nine months ended October 31, 2021, the Company incurred certain non-routine costs totaling $ 1,933,000 2,710,000 Loss
on Exit from Membership Agreement As
of October 31, 2020, minimum fees due under the Company’s former shared office arrangement totaled approximately $ 105,000 </t>
        </is>
      </c>
    </row>
    <row r="12">
      <c r="A12" s="4" t="inlineStr">
        <is>
          <t>Non-Cash Items</t>
        </is>
      </c>
      <c r="B12" s="4" t="inlineStr">
        <is>
          <t xml:space="preserve">Non-Cash
Items The
Company had the following items that were non-cash items related to the condensed consolidated statements of cash flows: SCHEDULE OF NON-CASH ITEMS RELATED TO CONDENSED CONSOLIDATED STATEMENTS OF CASH FLOW
October 31,
2021 2020
Forgiveness of PPP loan and accrued interest $ 2,327,000 $ —
Working capital accrual 116,000 —
Escrowed funds from sale of ECM Assets — 800,000
Right-of Use Assets from operating lease — 540,000
Capitalized software purchased with stock (Note 8 – Commitments and Contingencies) — 51,000 </t>
        </is>
      </c>
    </row>
    <row r="13">
      <c r="A13" s="4" t="inlineStr">
        <is>
          <t>Accounting Pronouncements Recently Adopted</t>
        </is>
      </c>
      <c r="B13" s="4" t="inlineStr">
        <is>
          <t xml:space="preserve">Accounting
Pronouncements Recently Adopted In
December 2019, the FASB issued ASU No. 2019-12, Income Taxes (Topic 740): Simplifying the Accounting for Income Taxes In
October 2021, the FASB issued ASU No. 2021-08, Accounting for Contract Assets and Contract Liabilities From Contracts With Customers
236,000 </t>
        </is>
      </c>
    </row>
    <row r="14">
      <c r="A14" s="4" t="inlineStr">
        <is>
          <t>Recent Accounting Pronouncements Not Yet Adopted</t>
        </is>
      </c>
      <c r="B14" s="4" t="inlineStr">
        <is>
          <t xml:space="preserve">Recent
Accounting Pronouncements Not Yet Adopted In
November 2019,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Oct. 31, 2021</t>
        </is>
      </c>
    </row>
    <row r="3">
      <c r="A3" s="3" t="inlineStr">
        <is>
          <t>Accounting Policies [Abstract]</t>
        </is>
      </c>
    </row>
    <row r="4">
      <c r="A4" s="4" t="inlineStr">
        <is>
          <t>SCHEDULE OF FAIR VALUE OF LIABILITIES</t>
        </is>
      </c>
      <c r="B4" s="4" t="inlineStr">
        <is>
          <t>The
table below provides information on the fair value of our liabilities: SCHEDULE OF FAIR VALUE OF LIABILITIES
Quoted Prices in Significant Other Significant Unobservable
Total Fair Active Markets Observable Inputs Inputs
Value (Level 1) (Level 2) (Level 3)
At October 31, 2021
Acquisition earnout liability (1) $ 11,101,000 $ — $ — $ 11,101,000
At January, 31, 2021
PPP Loan (2) $ 2,301,000 $ — $ 2,301,000 $ —
(1) The
fair value of the acquisition earnout liability is based upon a probability-weighted discounted cash flow that was completed at the
date of acquisition and updated as of October 31, 2021. The change in the valuation of the acquisition earnout liability was $ 417,000
(2) The
fair value of the PPP loan was determined based on discounting the loan amount as of January 31, 2021. The fair value was determined
using market interest rates that the Company believes would be available for similar types of financial instruments. The Company
estimated that the impact of the fair value adjustment on the PPP loan would have resulted in a lower fair value of $ 2,231,000 2,301,000 70,000</t>
        </is>
      </c>
    </row>
    <row r="5">
      <c r="A5" s="4" t="inlineStr">
        <is>
          <t>SCHEDULE OF DISAGGREGATION OF REVENUE</t>
        </is>
      </c>
      <c r="B5" s="4" t="inlineStr">
        <is>
          <t xml:space="preserve">The
following table provides information about disaggregated revenue by type and nature of revenue stream: SCHEDULE OF DISAGGREGATION OF REVENUE
Three Months Ended Nine Months Ended
October 31, 2021 October 31, 2020 October 31, 2021 October 31, 2020
Recurring revenue $ 3,907,000 $ 1,970,000 $ 8,536,000 $ 6,167,000
Non-recurring revenue 1,607,000 671,000 2,797,000 2,205,000
Total revenue: $ 5,514,000 $ 2,641,000 $ 11,333,000 $ 8,372,000 </t>
        </is>
      </c>
    </row>
    <row r="6">
      <c r="A6" s="4" t="inlineStr">
        <is>
          <t>SCHEDULE OF BASIC AND DILUTED NET LOSS PER SHARE OF COMMON STOCK</t>
        </is>
      </c>
      <c r="B6" s="4" t="inlineStr">
        <is>
          <t>The
following is the calculation of the basic and diluted net earnings (loss) per share of common stock for the three and nine months ended
October 31, 2021 and 2020: SCHEDULE OF BASIC AND DILUTED NET LOSS PER SHARE OF COMMON STOCK
Three Months Ended Nine Months Ended
October 31, 2021 October 31, 2020 October 31, 2021 October 31, 2020
Basic earnings (loss) per share:
Continuing operations
Loss from continuing operations, net of tax $ (4,379,000 ) $ (1,069,000 ) $ (6,913,000 ) $ (3,209,000 )
Basic net loss per share of common stock from continuing operations $ (0.10 ) $ (0.04 ) $ (0.17 ) $ (0.11 )
Discontinued operations
Income available to common stockholders from discontinued operations $ 69,000 $ 14,000 $ 401,000 4,692,000
Basic net earnings per share of common stock from discontinued operations $ — $ — $ 0.01 $ 0.16
Diluted earnings (loss) per share:
Continuing operations
Loss available to common stockholders from continuing operations $ (4,379,000 ) $ (1,069,000 ) $ (6,913,000 ) $ (3,209,000 )
Diluted net loss per share of common stock from continuing operations $ (0.10 ) $ (0.04 ) $ (0.17 ) $ (0.11 )
Discontinued operations
Income available to common stockholders from discontinued operations $ 69,000 $ 14,000 $ 401,000 $ 4,692,000
Diluted net earnings per share of common stock from discontinued operations $ — $ — $ 0.01 $ 0.15
Net (loss) earnings $ (4,310,000 ) $ (1,055,000 ) $ (6,512,000 ) $ 1,483,000
Weighted average shares outstanding – Basic (1) 45,709,952 30,286,197 41,498,873 30,026,890
Effect of dilutive securities – Stock options and Restricted stock (2) 353,851 606,329 496,393 423,682
Weighted average shares outstanding – Diluted 46,063,803 30,892,526 41,995,266 30,450,572
Basic net (loss) earnings per share of common stock $ (0.10 ) $ (0.04 ) $ (0.16 ) $ 0.05
Diluted net (loss) earnings per share of common stock $ (0.10 ) $ (0.04 ) $ (0.16 ) $ 0.04
(1) Excludes
the effect of unvested restricted shares of common stock, which are considered non-participating
securities. As of October 31, 2021 and 2020, there were 1,030,600 1,166,325
(2) Diluted
net loss per share excludes the effect of shares that are anti-dilutive. For the three and nine months ended October 31, 2021, diluted
EPS excludes 1,146,963 1,030,600 624,330 1,166,325</t>
        </is>
      </c>
    </row>
    <row r="7">
      <c r="A7" s="4" t="inlineStr">
        <is>
          <t>SCHEDULE OF NON ROUTINE COSTS</t>
        </is>
      </c>
      <c r="B7" s="4" t="inlineStr">
        <is>
          <t xml:space="preserve"> SCHEDULE
OF NON ROUTINE COSTS
Three Months ended October 31, 2021 Nine Months ended October 31, 2021
Separation agreement expense $ 706,000 $ 706,000
Broker Fees 508,000 553,000
Professional Fees 358,000 740,000
Executive bonuses 355,000 705,000
Loss on exit from operating lease 22,000 22,000
Other (16,000 ) (16,000 )
Total non-routine costs $ 1,933,000 $ 2,710,000 </t>
        </is>
      </c>
    </row>
    <row r="8">
      <c r="A8" s="4" t="inlineStr">
        <is>
          <t>SCHEDULE OF NON-CASH ITEMS RELATED TO CONDENSED CONSOLIDATED STATEMENTS OF CASH FLOW</t>
        </is>
      </c>
      <c r="B8" s="4" t="inlineStr">
        <is>
          <t xml:space="preserve">The
Company had the following items that were non-cash items related to the condensed consolidated statements of cash flows: SCHEDULE OF NON-CASH ITEMS RELATED TO CONDENSED CONSOLIDATED STATEMENTS OF CASH FLOW
October 31,
2021 2020
Forgiveness of PPP loan and accrued interest $ 2,327,000 $ —
Working capital accrual 116,000 —
Escrowed funds from sale of ECM Assets — 800,000
Right-of Use Assets from operating lease — 540,000
Capitalized software purchased with stock (Note 8 – Commitments and Contingencies) — 5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Balance Sheets - USD ($)</t>
        </is>
      </c>
      <c r="B1" s="2" t="inlineStr">
        <is>
          <t>Oct. 31, 2021</t>
        </is>
      </c>
      <c r="D1" s="2" t="inlineStr">
        <is>
          <t>Jan. 31, 2021</t>
        </is>
      </c>
    </row>
    <row r="2">
      <c r="A2" s="3" t="inlineStr">
        <is>
          <t>Current assets:</t>
        </is>
      </c>
    </row>
    <row r="3">
      <c r="A3" s="4" t="inlineStr">
        <is>
          <t>Cash and cash equivalents</t>
        </is>
      </c>
      <c r="B3" s="6" t="n">
        <v>10409000</v>
      </c>
      <c r="D3" s="6" t="n">
        <v>2409000</v>
      </c>
    </row>
    <row r="4">
      <c r="A4" s="4" t="inlineStr">
        <is>
          <t>Accounts receivable, net of allowance for doubtful accounts of $99,000 and $65,000, respectively</t>
        </is>
      </c>
      <c r="B4" s="5" t="n">
        <v>3287000</v>
      </c>
      <c r="D4" s="5" t="n">
        <v>2929000</v>
      </c>
    </row>
    <row r="5">
      <c r="A5" s="4" t="inlineStr">
        <is>
          <t>Contract receivables</t>
        </is>
      </c>
      <c r="B5" s="5" t="n">
        <v>581000</v>
      </c>
      <c r="D5" s="5" t="n">
        <v>174000</v>
      </c>
    </row>
    <row r="6">
      <c r="A6" s="4" t="inlineStr">
        <is>
          <t>Assets held in escrow</t>
        </is>
      </c>
      <c r="B6" s="4" t="inlineStr">
        <is>
          <t xml:space="preserve"> </t>
        </is>
      </c>
      <c r="D6" s="5" t="n">
        <v>800000</v>
      </c>
    </row>
    <row r="7">
      <c r="A7" s="4" t="inlineStr">
        <is>
          <t>Prepaid and other current assets</t>
        </is>
      </c>
      <c r="B7" s="5" t="n">
        <v>876000</v>
      </c>
      <c r="D7" s="5" t="n">
        <v>416000</v>
      </c>
    </row>
    <row r="8">
      <c r="A8" s="4" t="inlineStr">
        <is>
          <t>Current assets of discontinued operations</t>
        </is>
      </c>
      <c r="B8" s="4" t="inlineStr">
        <is>
          <t xml:space="preserve"> </t>
        </is>
      </c>
      <c r="D8" s="5" t="n">
        <v>587000</v>
      </c>
    </row>
    <row r="9">
      <c r="A9" s="4" t="inlineStr">
        <is>
          <t>Total current assets</t>
        </is>
      </c>
      <c r="B9" s="5" t="n">
        <v>15153000</v>
      </c>
      <c r="D9" s="5" t="n">
        <v>7315000</v>
      </c>
    </row>
    <row r="10">
      <c r="A10" s="3" t="inlineStr">
        <is>
          <t>Non-current assets:</t>
        </is>
      </c>
    </row>
    <row r="11">
      <c r="A11" s="4" t="inlineStr">
        <is>
          <t>Property and equipment, net of accumulated depreciation of $176,000 and $452,000, respectively</t>
        </is>
      </c>
      <c r="B11" s="5" t="n">
        <v>116000</v>
      </c>
      <c r="D11" s="5" t="n">
        <v>104000</v>
      </c>
    </row>
    <row r="12">
      <c r="A12" s="4" t="inlineStr">
        <is>
          <t>Right-of use asset for operating lease</t>
        </is>
      </c>
      <c r="B12" s="5" t="n">
        <v>262000</v>
      </c>
      <c r="D12" s="5" t="n">
        <v>391000</v>
      </c>
    </row>
    <row r="13">
      <c r="A13" s="4" t="inlineStr">
        <is>
          <t>Capitalized software development costs, net of accumulated amortization of $4,937,000 and $3,507,000, respectively</t>
        </is>
      </c>
      <c r="B13" s="5" t="n">
        <v>5563000</v>
      </c>
      <c r="D13" s="5" t="n">
        <v>5945000</v>
      </c>
    </row>
    <row r="14">
      <c r="A14" s="4" t="inlineStr">
        <is>
          <t>Intangible assets, net of accumulated amortization of $5,494,000 and $4,773,000, respectively</t>
        </is>
      </c>
      <c r="B14" s="5" t="n">
        <v>17323000</v>
      </c>
      <c r="D14" s="5" t="n">
        <v>624000</v>
      </c>
    </row>
    <row r="15">
      <c r="A15" s="4" t="inlineStr">
        <is>
          <t>Goodwill</t>
        </is>
      </c>
      <c r="B15" s="5" t="n">
        <v>23089000</v>
      </c>
      <c r="D15" s="5" t="n">
        <v>10712000</v>
      </c>
    </row>
    <row r="16">
      <c r="A16" s="4" t="inlineStr">
        <is>
          <t>Other</t>
        </is>
      </c>
      <c r="B16" s="5" t="n">
        <v>908000</v>
      </c>
      <c r="D16" s="5" t="n">
        <v>873000</v>
      </c>
    </row>
    <row r="17">
      <c r="A17" s="4" t="inlineStr">
        <is>
          <t>Long-term assets of discontinued operations</t>
        </is>
      </c>
      <c r="B17" s="4" t="inlineStr">
        <is>
          <t xml:space="preserve"> </t>
        </is>
      </c>
      <c r="D17" s="5" t="n">
        <v>13000</v>
      </c>
    </row>
    <row r="18">
      <c r="A18" s="4" t="inlineStr">
        <is>
          <t>Total non-current assets</t>
        </is>
      </c>
      <c r="B18" s="5" t="n">
        <v>47261000</v>
      </c>
      <c r="D18" s="5" t="n">
        <v>18662000</v>
      </c>
    </row>
    <row r="19">
      <c r="A19" s="4" t="inlineStr">
        <is>
          <t>Total assets</t>
        </is>
      </c>
      <c r="B19" s="5" t="n">
        <v>62414000</v>
      </c>
      <c r="D19" s="5" t="n">
        <v>25977000</v>
      </c>
    </row>
    <row r="20">
      <c r="A20" s="3" t="inlineStr">
        <is>
          <t>Current liabilities:</t>
        </is>
      </c>
    </row>
    <row r="21">
      <c r="A21" s="4" t="inlineStr">
        <is>
          <t>Accounts payable</t>
        </is>
      </c>
      <c r="B21" s="5" t="n">
        <v>689000</v>
      </c>
      <c r="D21" s="5" t="n">
        <v>272000</v>
      </c>
    </row>
    <row r="22">
      <c r="A22" s="4" t="inlineStr">
        <is>
          <t>Accrued expenses</t>
        </is>
      </c>
      <c r="B22" s="5" t="n">
        <v>2024000</v>
      </c>
      <c r="D22" s="5" t="n">
        <v>908000</v>
      </c>
    </row>
    <row r="23">
      <c r="A23" s="4" t="inlineStr">
        <is>
          <t>Current portion of term loan, less deferred financing cost</t>
        </is>
      </c>
      <c r="B23" s="5" t="n">
        <v>125000</v>
      </c>
      <c r="C23" s="4" t="inlineStr">
        <is>
          <t>[1]</t>
        </is>
      </c>
      <c r="D23" s="5" t="n">
        <v>1534000</v>
      </c>
      <c r="E23" s="4" t="inlineStr">
        <is>
          <t>[2]</t>
        </is>
      </c>
    </row>
    <row r="24">
      <c r="A24" s="4" t="inlineStr">
        <is>
          <t>Deferred revenue</t>
        </is>
      </c>
      <c r="B24" s="5" t="n">
        <v>4395000</v>
      </c>
      <c r="D24" s="5" t="n">
        <v>3862000</v>
      </c>
    </row>
    <row r="25">
      <c r="A25" s="4" t="inlineStr">
        <is>
          <t>Current portion of operating lease obligation</t>
        </is>
      </c>
      <c r="B25" s="5" t="n">
        <v>202000</v>
      </c>
      <c r="D25" s="5" t="n">
        <v>198000</v>
      </c>
    </row>
    <row r="26">
      <c r="A26" s="4" t="inlineStr">
        <is>
          <t>Current liabilities of discontinued operations</t>
        </is>
      </c>
      <c r="B26" s="4" t="inlineStr">
        <is>
          <t xml:space="preserve"> </t>
        </is>
      </c>
      <c r="D26" s="5" t="n">
        <v>595000</v>
      </c>
    </row>
    <row r="27">
      <c r="A27" s="4" t="inlineStr">
        <is>
          <t>Total current liabilities</t>
        </is>
      </c>
      <c r="B27" s="5" t="n">
        <v>7435000</v>
      </c>
      <c r="D27" s="5" t="n">
        <v>7369000</v>
      </c>
    </row>
    <row r="28">
      <c r="A28" s="3" t="inlineStr">
        <is>
          <t>Non-current liabilities:</t>
        </is>
      </c>
    </row>
    <row r="29">
      <c r="A29" s="4" t="inlineStr">
        <is>
          <t>Term loan, less current portion</t>
        </is>
      </c>
      <c r="B29" s="5" t="n">
        <v>9759000</v>
      </c>
      <c r="D29" s="5" t="n">
        <v>767000</v>
      </c>
    </row>
    <row r="30">
      <c r="A30" s="4" t="inlineStr">
        <is>
          <t>Deferred revenue, less current portion</t>
        </is>
      </c>
      <c r="B30" s="5" t="n">
        <v>156000</v>
      </c>
      <c r="D30" s="5" t="n">
        <v>130000</v>
      </c>
    </row>
    <row r="31">
      <c r="A31" s="4" t="inlineStr">
        <is>
          <t>Acquisition earnout liability</t>
        </is>
      </c>
      <c r="B31" s="5" t="n">
        <v>11101000</v>
      </c>
      <c r="D31" s="4" t="inlineStr">
        <is>
          <t xml:space="preserve"> </t>
        </is>
      </c>
    </row>
    <row r="32">
      <c r="A32" s="4" t="inlineStr">
        <is>
          <t>Operating lease obligation, less current portion</t>
        </is>
      </c>
      <c r="B32" s="5" t="n">
        <v>82000</v>
      </c>
      <c r="D32" s="5" t="n">
        <v>222000</v>
      </c>
    </row>
    <row r="33">
      <c r="A33" s="4" t="inlineStr">
        <is>
          <t>Other Non-Current Liabilities</t>
        </is>
      </c>
      <c r="B33" s="5" t="n">
        <v>280000</v>
      </c>
      <c r="D33" s="4" t="inlineStr">
        <is>
          <t xml:space="preserve"> </t>
        </is>
      </c>
    </row>
    <row r="34">
      <c r="A34" s="4" t="inlineStr">
        <is>
          <t>Total non-current liabilities</t>
        </is>
      </c>
      <c r="B34" s="5" t="n">
        <v>21378000</v>
      </c>
      <c r="D34" s="5" t="n">
        <v>1119000</v>
      </c>
    </row>
    <row r="35">
      <c r="A35" s="4" t="inlineStr">
        <is>
          <t>Total liabilities</t>
        </is>
      </c>
      <c r="B35" s="5" t="n">
        <v>28813000</v>
      </c>
      <c r="D35" s="5" t="n">
        <v>8488000</v>
      </c>
    </row>
    <row r="36">
      <c r="A36" s="3" t="inlineStr">
        <is>
          <t>Stockholders’ equity:</t>
        </is>
      </c>
    </row>
    <row r="37">
      <c r="A37" s="4" t="inlineStr">
        <is>
          <t>Common stock, $.01 par value per share, 65,000,000 shares authorized; 47,639,650 and 31,597,975 shares issued and outstanding, respectively</t>
        </is>
      </c>
      <c r="B37" s="5" t="n">
        <v>476000</v>
      </c>
      <c r="D37" s="5" t="n">
        <v>316000</v>
      </c>
    </row>
    <row r="38">
      <c r="A38" s="4" t="inlineStr">
        <is>
          <t>Additional paid in capital</t>
        </is>
      </c>
      <c r="B38" s="5" t="n">
        <v>118754000</v>
      </c>
      <c r="D38" s="5" t="n">
        <v>96290000</v>
      </c>
    </row>
    <row r="39">
      <c r="A39" s="4" t="inlineStr">
        <is>
          <t>Accumulated deficit</t>
        </is>
      </c>
      <c r="B39" s="5" t="n">
        <v>-85629000</v>
      </c>
      <c r="D39" s="5" t="n">
        <v>-79117000</v>
      </c>
    </row>
    <row r="40">
      <c r="A40" s="4" t="inlineStr">
        <is>
          <t>Total stockholders’ equity</t>
        </is>
      </c>
      <c r="B40" s="5" t="n">
        <v>33601000</v>
      </c>
      <c r="D40" s="5" t="n">
        <v>17489000</v>
      </c>
    </row>
    <row r="41">
      <c r="A41" s="4" t="inlineStr">
        <is>
          <t>Total liabilities and stockholders' equity</t>
        </is>
      </c>
      <c r="B41" s="6" t="n">
        <v>62414000</v>
      </c>
      <c r="D41" s="6" t="n">
        <v>25977000</v>
      </c>
    </row>
    <row r="42"/>
    <row r="43">
      <c r="A43" s="4" t="inlineStr">
        <is>
          <t>[1]</t>
        </is>
      </c>
      <c r="B43" s="4" t="inlineStr">
        <is>
          <t>The
    term loan, as of October 31, 2021, is related to the new term loan agreement that the Company entered into on August 26, 2021 with
    Bridge Bank (see description above).</t>
        </is>
      </c>
    </row>
    <row r="44">
      <c r="A44" s="4" t="inlineStr">
        <is>
          <t>[2]</t>
        </is>
      </c>
      <c r="B44" s="4" t="inlineStr">
        <is>
          <t>The
    term loan, as of January 31, 2021, is related to the Company’s PPP loan (see description above). The PPP loan was forgiven
    in June 2021.</t>
        </is>
      </c>
    </row>
  </sheetData>
  <mergeCells count="5">
    <mergeCell ref="B1:C1"/>
    <mergeCell ref="D1:E1"/>
    <mergeCell ref="A42:E42"/>
    <mergeCell ref="B43:E43"/>
    <mergeCell ref="B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 (Tables)</t>
        </is>
      </c>
      <c r="B1" s="2" t="inlineStr">
        <is>
          <t>9 Months Ended</t>
        </is>
      </c>
    </row>
    <row r="2">
      <c r="B2" s="2" t="inlineStr">
        <is>
          <t>Oct. 31, 2021</t>
        </is>
      </c>
    </row>
    <row r="3">
      <c r="A3" s="3" t="inlineStr">
        <is>
          <t>Business Combination and Asset Acquisition [Abstract]</t>
        </is>
      </c>
    </row>
    <row r="4">
      <c r="A4" s="4" t="inlineStr">
        <is>
          <t>COMPONENTS OF TOTAL CONSIDERATION</t>
        </is>
      </c>
      <c r="B4" s="4" t="inlineStr">
        <is>
          <t>The
components of the total consideration are as follows: COMPONENTS OF TOTAL CONSIDERATION
(in thousands)
Components of total consideration, net of cash acquired:
Cash $ 11,900
Cash, seller expenses 285
Cash, estimated net working capital adjustment 169
Payable, holdback and final working capital adjustment 116
Restricted Common Stock 6,554
Acquisition earnout liabilities 10,684 (a)
Total consideration $ 29,708
(a) Acquisition
earnout liabilities represents the net present value and risk adjusted probability of the
required future payments underlying the Company’s SaaS Contingent Consideration and
Renewal Contingent Consideration as described above. Due to the dates that the Company is
required to measure, report and agree on the calculations, all amounts of the acquisition
earnout liability are shown as long-term as of October 31, 2021.
The
acquisition earnout liability is re-measured on a quarterly basis and the change to the liability is recorded as a valuation adjustment
recorded through “other expenses” in the accompanying condensed consolidated statements of operations. The valuation
adjustment recorded for the three months ended October 31, 2021 was $ 417,000</t>
        </is>
      </c>
    </row>
    <row r="5">
      <c r="A5" s="4" t="inlineStr">
        <is>
          <t>SCHEDULE OF ALLOCATION OF THE TOTAL CONSIDERATION</t>
        </is>
      </c>
      <c r="B5" s="4" t="inlineStr">
        <is>
          <t xml:space="preserve">The
Company is presenting the allocation of the total consideration to net tangible and intangible assets as of the date of the closing of
Avelead as follows.: SCHEDULE OF ALLOCATION OF THE TOTAL CONSIDERATION
(in thousands)
Net tangible assets:
Accounts receivable $ 1,246
Unbilled revenue 200
Prepaid expenses 178
Fixed assets 37
Accounts payable (490 )
Accrued expenses (397 )
Deferred revenues (863 )
Net tangible assets (89 )
Goodwill 12,377
Customer Relationships (SaaS) 8,370
Customer Relationships (Consulting) 1,330
Internally Developed Software 6,380
Trademarks and Tradenames 1,340
Net assets acquired and liabilities assumed $ 29,708 </t>
        </is>
      </c>
    </row>
    <row r="6">
      <c r="A6" s="4" t="inlineStr">
        <is>
          <t>SCHEDULE OF INTANGIBLE ASSETS ESTIMATED USEFUL LIVES</t>
        </is>
      </c>
      <c r="B6" s="4" t="inlineStr">
        <is>
          <t>The
intangible assets recorded as a result of the Avelead acquisition, and their related estimated useful lives are as follows: SCHEDULE OF INTANGIBLE ASSETS ESTIMATED USEFUL LIVES
Estimated Useful
Lives
Goodwill Indefinite
Customer Relationships (SaaS) 10
Customer Relationships (Consulting) 8
Internally Developed Software 9
Trademarks and Tradenames 15 years</t>
        </is>
      </c>
    </row>
    <row r="7">
      <c r="A7" s="4" t="inlineStr">
        <is>
          <t>SCHEDULE OF PRO FORMA REVENUE AND NET EARNINGS</t>
        </is>
      </c>
      <c r="B7" s="4" t="inlineStr">
        <is>
          <t xml:space="preserve"> SCHEDULE OF PRO FORMA REVENUE AND NET EARNINGS
Three Months Ended Nine Months Ended
October 31, 2021 October 31, 2020 October 31, 2021 October 31, 2020
Revenues $ 6,064,000 $ 5,198,000 $ 16,585,000 $ 14,066,000
Operating expenses (7,787,000 ) (6,707,000 ) (23,271,000 ) (18,559,000 )
Non-routine costs (3,196,000 ) — (4,138,000 ) —
Loss on exit from membership agreement — — — (105,000 )
Operating loss (4,919,000 ) (1,509,000 ) (10,824,000 ) (4,598,000 )
Other expenses (572,000 ) (150,000 ) (891,000 ) (556,000 )
PPP loan forgiveness 732,000 — 3,059,000 —
Income tax (expense) benefit (4,000 ) 803,000 (9,000 ) 1,536,000
Loss from continuing operations $ (4,763,000 ) $ (856,000 ) $ (8,665,000 ) $ (3,61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9 Months Ended</t>
        </is>
      </c>
    </row>
    <row r="2">
      <c r="B2" s="2" t="inlineStr">
        <is>
          <t>Oct. 31, 2021</t>
        </is>
      </c>
    </row>
    <row r="3">
      <c r="A3" s="3" t="inlineStr">
        <is>
          <t>Operating Leases</t>
        </is>
      </c>
    </row>
    <row r="4">
      <c r="A4" s="4" t="inlineStr">
        <is>
          <t>SCHEDULE OF MATURITIES OF OPERATING LEASE LIABILITIES</t>
        </is>
      </c>
      <c r="B4" s="4" t="inlineStr">
        <is>
          <t xml:space="preserve">Maturities
of operating lease liabilities associated with the Company’s operating lease as of October 31, 2021 are as follows for the fiscal
years ended January 31: SCHEDULE
OF MATURITIES OF OPERATING LEASE LIABILITIES
2021 $ 51,000
2022 210,000
2023 35,000
Total lease payments 296,000
Less present value adjustment (12,000 )
Present value of lease liabilities $ 28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Oct. 31, 2021</t>
        </is>
      </c>
    </row>
    <row r="3">
      <c r="A3" s="3" t="inlineStr">
        <is>
          <t>Debt Disclosure [Abstract]</t>
        </is>
      </c>
    </row>
    <row r="4">
      <c r="A4" s="4" t="inlineStr">
        <is>
          <t>SCHEDULE OF MAXIMUM DEBT TO ARR RATIO</t>
        </is>
      </c>
      <c r="B4" s="4" t="inlineStr">
        <is>
          <t xml:space="preserve"> SCHEDULE
OF MAXIMUM DEBT TO ARR RATIO
Quarter Ending Maximum Debt to
October 31, 2021 0.80 1.00
January 31, 2022 0.75 1.00
April 30, 2022 0.65 1.00
July 31, 2022 0.55 1.00
October 31, 2022 0.50 1.00
January 31, 2023 0.45 1.00</t>
        </is>
      </c>
    </row>
    <row r="5">
      <c r="A5" s="4" t="inlineStr">
        <is>
          <t>SCHEDULE OF MAXIMUM DEBT TO ADJUSTED EBITDA RATIO</t>
        </is>
      </c>
      <c r="B5" s="4" t="inlineStr">
        <is>
          <t xml:space="preserve"> SCHEDULE
OF MAXIMUM DEBT TO ADJUSTED EBITDA RATIO
Quarter Ending Maximum Debt to Adjusted EBITDA Ratio
April 30, 2023 11.30 1.00
July 31, 2023 4.15 1.00
October 31, 2023 2.50 1.00
January 31, 2024 and on the last day of each quarter thereafter 2.00 1.00</t>
        </is>
      </c>
    </row>
    <row r="6">
      <c r="A6" s="4" t="inlineStr">
        <is>
          <t>SCHEDULE OF OUTSTANDING DEBT, OTHER THAN PPP LOAN</t>
        </is>
      </c>
      <c r="B6" s="4" t="inlineStr">
        <is>
          <t xml:space="preserve">Outstanding
principal balances on debt consisted of the following at: SCHEDULE
OF OUTSTANDING DEBT, OTHER THAN PPP LOAN
October
31, 2021 (a) January
31, 2021 (b)
Term
loan $ 10,000,000 $ 2,301,000
Deferred
financing cost (116,000 ) —
Total 9,884,000 2,301,000
Less:
Current portion (125,000 ) (1,534,000 )
Non-current
portion of debt $ 9,759,000 $ 767,000
(a) The
term loan, as of October 31, 2021, is related to the new term loan agreement that the Company entered into on August 26, 2021 with
Bridge Bank (see description above).
(b) The
term loan, as of January 31, 2021, is related to the Company’s PPP loan (see description above). The PPP loan was forgiven
in June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Oct. 31, 2021</t>
        </is>
      </c>
    </row>
    <row r="3">
      <c r="A3" s="3" t="inlineStr">
        <is>
          <t>Income Tax Disclosure [Abstract]</t>
        </is>
      </c>
    </row>
    <row r="4">
      <c r="A4" s="4" t="inlineStr">
        <is>
          <t>SCHEDULE OF COMPONENTS OF INCOME TAX (EXPENSE) BENEFIT</t>
        </is>
      </c>
      <c r="B4" s="4" t="inlineStr">
        <is>
          <t xml:space="preserve">Income
taxes consist of the following: SCHEDULE OF COMPONENTS OF INCOME TAX (EXPENSE) BENEFIT
October 31,
2021 2020
Current tax benefit (expense):
Federal $ — $ 997,000
State (9,000 ) 539,000
Total current provision $ (9,000 ) $ 1,53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Oct. 31, 2021</t>
        </is>
      </c>
    </row>
    <row r="3">
      <c r="A3" s="3" t="inlineStr">
        <is>
          <t>Discontinued Operations and Disposal Groups [Abstract]</t>
        </is>
      </c>
    </row>
    <row r="4">
      <c r="A4" s="4" t="inlineStr">
        <is>
          <t>SCHEDULE OF GAIN ON SALE OF ASSETS</t>
        </is>
      </c>
      <c r="B4" s="4" t="inlineStr">
        <is>
          <t xml:space="preserve"> SCHEDULE OF GAIN ON SALE OF ASSETS
2020
Net Proceeds, including escrowed funds $ 12,088,000
Net tangible assets sold:
Accounts Receivable (1,130,000 )
Prepaid Expenses (576,000 )
Deferred Revenue 4,010,000
Net tangible assets sold 2,304,000
Capitalized software development costs (1,772,000 )
Goodwill (4,825,000 )
Transaction cost (1,782,000 )
Gain on sale of discontinued operations $ 6,013,000 </t>
        </is>
      </c>
    </row>
    <row r="5">
      <c r="A5" s="4" t="inlineStr">
        <is>
          <t>SCHEDULE OF DISCONTINUED OPERATIONS OF CONSOLIDATED BALANCE SHEETS AND STATEMENTS OF OPERATIONS</t>
        </is>
      </c>
      <c r="B5" s="4" t="inlineStr">
        <is>
          <t xml:space="preserve">The
Company recorded the following as discontinued operations on the accompanying condensed consolidated balance sheets as of October 31,
2021 and January 31, 2021: SCHEDULE OF DISCONTINUED OPERATIONS OF CONSOLIDATED BALANCE SHEETS AND STATEMENTS OF OPERATIONS
As of
October 31, 2021 January 31,2021
Current assets of discontinued operations:
Accounts receivable $ — $ 587,000
Current assets of discontinued operations $ — $ 587,000
Long-term assets of discontinued operations:
Property and equipment, net $ — $ 13,000
Long-term assets of discontinued operations $ — $ 13,000
Current liabilities of discontinued operations:
Accrued expenses $ — $ 8,000
Deferred revenues — 587,000
Current liabilities of discontinued operations $ — $ 595,000 For
the three and nine months ended October 31, 2021 and 2020, the Company recorded the following into discontinued operations in the accompanying
condensed consolidated statements of operations:
Three Months Ended Nine Months Ended
October 31, 2021 October 31, 2020 October 31, 2021 October 31, 2020
Revenues:
Maintenance and support $ — $ — $ — $ 412,000
Software as a service — — — 138,000
Transition service fees 102,000 121,000 498,000 278,000
Total revenues 102,000 121,000 498,000 828,000
Expenses:
Cost of Sales 1,000 2,000 5,000 292,000
Transition service cost 32,000 55,000 92,000 103,000
Deferred financing cost — — — 128,000
Total expenses 33,000 57,000 97,000 523,000
Income from discontinued operations $ 69,000 $ 64,000 $ 401,000 $ 30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3" customWidth="1" min="5" max="5"/>
  </cols>
  <sheetData>
    <row r="1">
      <c r="A1" s="1" t="inlineStr">
        <is>
          <t>SCHEDULE OF FAIR VALUE OF LIABILITIES (Details) - USD ($)</t>
        </is>
      </c>
      <c r="C1" s="2" t="inlineStr">
        <is>
          <t>Oct. 31, 2021</t>
        </is>
      </c>
      <c r="D1" s="2" t="inlineStr">
        <is>
          <t>Jan. 31, 2021</t>
        </is>
      </c>
    </row>
    <row r="2">
      <c r="A2" s="3" t="inlineStr">
        <is>
          <t>Defined Benefit Plan Disclosure [Line Items]</t>
        </is>
      </c>
    </row>
    <row r="3">
      <c r="A3" s="4" t="inlineStr">
        <is>
          <t>Acquisition earnout liability, Fair Value</t>
        </is>
      </c>
      <c r="B3" s="4" t="inlineStr">
        <is>
          <t>[1]</t>
        </is>
      </c>
      <c r="C3" s="6" t="n">
        <v>11101000</v>
      </c>
    </row>
    <row r="4">
      <c r="A4" s="4" t="inlineStr">
        <is>
          <t>PPP Loan Total Fair Value</t>
        </is>
      </c>
      <c r="C4" s="5" t="n">
        <v>2231000</v>
      </c>
      <c r="D4" s="6" t="n">
        <v>2301000</v>
      </c>
      <c r="E4" s="4" t="inlineStr">
        <is>
          <t>[2]</t>
        </is>
      </c>
    </row>
    <row r="5">
      <c r="A5" s="4" t="inlineStr">
        <is>
          <t>Fair Value, Inputs, Level 1 [Member]</t>
        </is>
      </c>
    </row>
    <row r="6">
      <c r="A6" s="3" t="inlineStr">
        <is>
          <t>Defined Benefit Plan Disclosure [Line Items]</t>
        </is>
      </c>
    </row>
    <row r="7">
      <c r="A7" s="4" t="inlineStr">
        <is>
          <t>Acquisition earnout liability, Fair Value</t>
        </is>
      </c>
      <c r="B7" s="4" t="inlineStr">
        <is>
          <t>[1]</t>
        </is>
      </c>
      <c r="C7" s="4" t="inlineStr">
        <is>
          <t xml:space="preserve"> </t>
        </is>
      </c>
    </row>
    <row r="8">
      <c r="A8" s="4" t="inlineStr">
        <is>
          <t>PPP Loan Total Fair Value</t>
        </is>
      </c>
      <c r="B8" s="4" t="inlineStr">
        <is>
          <t>[2]</t>
        </is>
      </c>
      <c r="D8" s="4" t="inlineStr">
        <is>
          <t xml:space="preserve"> </t>
        </is>
      </c>
    </row>
    <row r="9">
      <c r="A9" s="4" t="inlineStr">
        <is>
          <t>Fair Value, Inputs, Level 2 [Member]</t>
        </is>
      </c>
    </row>
    <row r="10">
      <c r="A10" s="3" t="inlineStr">
        <is>
          <t>Defined Benefit Plan Disclosure [Line Items]</t>
        </is>
      </c>
    </row>
    <row r="11">
      <c r="A11" s="4" t="inlineStr">
        <is>
          <t>Acquisition earnout liability, Fair Value</t>
        </is>
      </c>
      <c r="B11" s="4" t="inlineStr">
        <is>
          <t>[1]</t>
        </is>
      </c>
      <c r="C11" s="4" t="inlineStr">
        <is>
          <t xml:space="preserve"> </t>
        </is>
      </c>
    </row>
    <row r="12">
      <c r="A12" s="4" t="inlineStr">
        <is>
          <t>PPP Loan Total Fair Value</t>
        </is>
      </c>
      <c r="B12" s="4" t="inlineStr">
        <is>
          <t>[2]</t>
        </is>
      </c>
      <c r="D12" s="5" t="n">
        <v>2301000</v>
      </c>
    </row>
    <row r="13">
      <c r="A13" s="4" t="inlineStr">
        <is>
          <t>Fair Value, Inputs, Level 3 [Member]</t>
        </is>
      </c>
    </row>
    <row r="14">
      <c r="A14" s="3" t="inlineStr">
        <is>
          <t>Defined Benefit Plan Disclosure [Line Items]</t>
        </is>
      </c>
    </row>
    <row r="15">
      <c r="A15" s="4" t="inlineStr">
        <is>
          <t>Acquisition earnout liability, Fair Value</t>
        </is>
      </c>
      <c r="B15" s="4" t="inlineStr">
        <is>
          <t>[1]</t>
        </is>
      </c>
      <c r="C15" s="6" t="n">
        <v>11101000</v>
      </c>
    </row>
    <row r="16">
      <c r="A16" s="4" t="inlineStr">
        <is>
          <t>PPP Loan Total Fair Value</t>
        </is>
      </c>
      <c r="B16" s="4" t="inlineStr">
        <is>
          <t>[2]</t>
        </is>
      </c>
      <c r="D16" s="4" t="inlineStr">
        <is>
          <t xml:space="preserve"> </t>
        </is>
      </c>
    </row>
    <row r="17"/>
    <row r="18">
      <c r="A18" s="4" t="inlineStr">
        <is>
          <t>[1]</t>
        </is>
      </c>
      <c r="B18" s="4" t="inlineStr">
        <is>
          <t>The
fair value of the acquisition earnout liability is based upon a probability-weighted discounted cash flow that was completed at the
date of acquisition and updated as of October 31, 2021. The change in the valuation of the acquisition earnout liability was $ 417,000</t>
        </is>
      </c>
    </row>
    <row r="19">
      <c r="A19" s="4" t="inlineStr">
        <is>
          <t>[2]</t>
        </is>
      </c>
      <c r="B19" s="4" t="inlineStr">
        <is>
          <t>The
fair value of the PPP loan was determined based on discounting the loan amount as of January 31, 2021. The fair value was determined
using market interest rates that the Company believes would be available for similar types of financial instruments. The Company
estimated that the impact of the fair value adjustment on the PPP loan would have resulted in a lower fair value of $ 2,231,000 2,301,000 70,000</t>
        </is>
      </c>
    </row>
  </sheetData>
  <mergeCells count="5">
    <mergeCell ref="A1:B1"/>
    <mergeCell ref="D1:E1"/>
    <mergeCell ref="A17:D17"/>
    <mergeCell ref="B18:D18"/>
    <mergeCell ref="B19:D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s>
  <sheetData>
    <row r="1">
      <c r="A1" s="1" t="inlineStr">
        <is>
          <t>SCHEDULE OF FAIR VALUE OF LIABILITIES (Details) (Parenthetical) - USD ($)</t>
        </is>
      </c>
      <c r="B1" s="2" t="inlineStr">
        <is>
          <t>2 Months Ended</t>
        </is>
      </c>
    </row>
    <row r="2">
      <c r="B2" s="2" t="inlineStr">
        <is>
          <t>Oct. 31, 2021</t>
        </is>
      </c>
      <c r="D2" s="2" t="inlineStr">
        <is>
          <t>Jan. 31, 2021</t>
        </is>
      </c>
    </row>
    <row r="3">
      <c r="A3" s="3" t="inlineStr">
        <is>
          <t>Accounting Policies [Abstract]</t>
        </is>
      </c>
    </row>
    <row r="4">
      <c r="A4" s="4" t="inlineStr">
        <is>
          <t>Acquisition earnout liability, change in valuation</t>
        </is>
      </c>
      <c r="B4" s="6" t="n">
        <v>417000</v>
      </c>
    </row>
    <row r="5">
      <c r="A5" s="4" t="inlineStr">
        <is>
          <t>Term loan fair value</t>
        </is>
      </c>
      <c r="B5" s="5" t="n">
        <v>2231000</v>
      </c>
      <c r="D5" s="6" t="n">
        <v>2301000</v>
      </c>
      <c r="E5" s="4" t="inlineStr">
        <is>
          <t>[1]</t>
        </is>
      </c>
    </row>
    <row r="6">
      <c r="A6" s="4" t="inlineStr">
        <is>
          <t>Term loan</t>
        </is>
      </c>
      <c r="B6" s="5" t="n">
        <v>10000000</v>
      </c>
      <c r="C6" s="4" t="inlineStr">
        <is>
          <t>[2]</t>
        </is>
      </c>
      <c r="D6" s="6" t="n">
        <v>2301000</v>
      </c>
      <c r="E6" s="4" t="inlineStr">
        <is>
          <t>[3]</t>
        </is>
      </c>
    </row>
    <row r="7">
      <c r="A7" s="4" t="inlineStr">
        <is>
          <t>Term loan reduction amount</t>
        </is>
      </c>
      <c r="B7" s="6" t="n">
        <v>70000</v>
      </c>
    </row>
    <row r="8"/>
    <row r="9">
      <c r="A9" s="4" t="inlineStr">
        <is>
          <t>[1]</t>
        </is>
      </c>
      <c r="B9" s="4" t="inlineStr">
        <is>
          <t>The
fair value of the PPP loan was determined based on discounting the loan amount as of January 31, 2021. The fair value was determined
using market interest rates that the Company believes would be available for similar types of financial instruments. The Company
estimated that the impact of the fair value adjustment on the PPP loan would have resulted in a lower fair value of $ 2,231,000 2,301,000 70,000</t>
        </is>
      </c>
    </row>
    <row r="10">
      <c r="A10" s="4" t="inlineStr">
        <is>
          <t>[2]</t>
        </is>
      </c>
      <c r="B10" s="4" t="inlineStr">
        <is>
          <t>The
    term loan, as of October 31, 2021, is related to the new term loan agreement that the Company entered into on August 26, 2021 with
    Bridge Bank (see description above).</t>
        </is>
      </c>
    </row>
    <row r="11">
      <c r="A11" s="4" t="inlineStr">
        <is>
          <t>[3]</t>
        </is>
      </c>
      <c r="B11" s="4" t="inlineStr">
        <is>
          <t>The
    term loan, as of January 31, 2021, is related to the Company’s PPP loan (see description above). The PPP loan was forgiven
    in June 2021.</t>
        </is>
      </c>
    </row>
  </sheetData>
  <mergeCells count="9">
    <mergeCell ref="A1:A2"/>
    <mergeCell ref="B1:C1"/>
    <mergeCell ref="D1:E1"/>
    <mergeCell ref="B2:C2"/>
    <mergeCell ref="D2:E2"/>
    <mergeCell ref="A8:E8"/>
    <mergeCell ref="B9:E9"/>
    <mergeCell ref="B10:E10"/>
    <mergeCell ref="B11:E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Fair Value, Assets and Liabilities Measured on Recurring and Nonrecurring Basis [Line Items]</t>
        </is>
      </c>
    </row>
    <row r="4">
      <c r="A4" s="4" t="inlineStr">
        <is>
          <t>Total revenue:</t>
        </is>
      </c>
      <c r="B4" s="6" t="n">
        <v>5514000</v>
      </c>
      <c r="C4" s="6" t="n">
        <v>2641000</v>
      </c>
      <c r="D4" s="6" t="n">
        <v>11333000</v>
      </c>
      <c r="E4" s="6" t="n">
        <v>8372000</v>
      </c>
    </row>
    <row r="5">
      <c r="A5" s="4" t="inlineStr">
        <is>
          <t>Fair Value, Recurring [Member]</t>
        </is>
      </c>
    </row>
    <row r="6">
      <c r="A6" s="3" t="inlineStr">
        <is>
          <t>Fair Value, Assets and Liabilities Measured on Recurring and Nonrecurring Basis [Line Items]</t>
        </is>
      </c>
    </row>
    <row r="7">
      <c r="A7" s="4" t="inlineStr">
        <is>
          <t>Total revenue:</t>
        </is>
      </c>
      <c r="B7" s="5" t="n">
        <v>3907000</v>
      </c>
      <c r="C7" s="5" t="n">
        <v>1970000</v>
      </c>
      <c r="D7" s="5" t="n">
        <v>8536000</v>
      </c>
      <c r="E7" s="5" t="n">
        <v>6167000</v>
      </c>
    </row>
    <row r="8">
      <c r="A8" s="4" t="inlineStr">
        <is>
          <t>Fair Value, Nonrecurring [Member]</t>
        </is>
      </c>
    </row>
    <row r="9">
      <c r="A9" s="3" t="inlineStr">
        <is>
          <t>Fair Value, Assets and Liabilities Measured on Recurring and Nonrecurring Basis [Line Items]</t>
        </is>
      </c>
    </row>
    <row r="10">
      <c r="A10" s="4" t="inlineStr">
        <is>
          <t>Total revenue:</t>
        </is>
      </c>
      <c r="B10" s="6" t="n">
        <v>1607000</v>
      </c>
      <c r="C10" s="6" t="n">
        <v>671000</v>
      </c>
      <c r="D10" s="6" t="n">
        <v>2797000</v>
      </c>
      <c r="E10" s="6" t="n">
        <v>220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BASIC AND DILUTED NET LOSS PER SHARE OF COMMON STOCK (Details) - USD ($)</t>
        </is>
      </c>
      <c r="C1" s="2" t="inlineStr">
        <is>
          <t>3 Months Ended</t>
        </is>
      </c>
      <c r="I1" s="2" t="inlineStr">
        <is>
          <t>9 Months Ended</t>
        </is>
      </c>
    </row>
    <row r="2">
      <c r="C2" s="2" t="inlineStr">
        <is>
          <t>Oct. 31, 2021</t>
        </is>
      </c>
      <c r="D2" s="2" t="inlineStr">
        <is>
          <t>Jul. 31, 2021</t>
        </is>
      </c>
      <c r="E2" s="2" t="inlineStr">
        <is>
          <t>Apr. 30, 2021</t>
        </is>
      </c>
      <c r="F2" s="2" t="inlineStr">
        <is>
          <t>Oct. 31, 2020</t>
        </is>
      </c>
      <c r="G2" s="2" t="inlineStr">
        <is>
          <t>Jul. 31, 2020</t>
        </is>
      </c>
      <c r="H2" s="2" t="inlineStr">
        <is>
          <t>Apr. 30, 2020</t>
        </is>
      </c>
      <c r="I2" s="2" t="inlineStr">
        <is>
          <t>Oct. 31, 2021</t>
        </is>
      </c>
      <c r="J2" s="2" t="inlineStr">
        <is>
          <t>Oct. 31, 2020</t>
        </is>
      </c>
    </row>
    <row r="3">
      <c r="A3" s="3" t="inlineStr">
        <is>
          <t>Accounting Policies [Abstract]</t>
        </is>
      </c>
    </row>
    <row r="4">
      <c r="A4" s="4" t="inlineStr">
        <is>
          <t>Loss from continuing operations, net of tax</t>
        </is>
      </c>
      <c r="C4" s="6" t="n">
        <v>-4379000</v>
      </c>
      <c r="F4" s="6" t="n">
        <v>-1069000</v>
      </c>
      <c r="I4" s="6" t="n">
        <v>-6913000</v>
      </c>
      <c r="J4" s="6" t="n">
        <v>-3209000</v>
      </c>
    </row>
    <row r="5">
      <c r="A5" s="4" t="inlineStr">
        <is>
          <t>Basic net loss per share of common stock from continuing operations</t>
        </is>
      </c>
      <c r="C5" s="7" t="n">
        <v>-0.1</v>
      </c>
      <c r="F5" s="7" t="n">
        <v>-0.04</v>
      </c>
      <c r="I5" s="7" t="n">
        <v>-0.17</v>
      </c>
      <c r="J5" s="7" t="n">
        <v>-0.11</v>
      </c>
    </row>
    <row r="6">
      <c r="A6" s="4" t="inlineStr">
        <is>
          <t>Income available to common stockholders from discontinued operations</t>
        </is>
      </c>
      <c r="C6" s="6" t="n">
        <v>69000</v>
      </c>
      <c r="F6" s="6" t="n">
        <v>14000</v>
      </c>
      <c r="I6" s="6" t="n">
        <v>401000</v>
      </c>
      <c r="J6" s="6" t="n">
        <v>4692000</v>
      </c>
    </row>
    <row r="7">
      <c r="A7" s="4" t="inlineStr">
        <is>
          <t>Basic net earnings per share of common stock from discontinued operations</t>
        </is>
      </c>
      <c r="C7" s="4" t="inlineStr">
        <is>
          <t xml:space="preserve"> </t>
        </is>
      </c>
      <c r="F7" s="4" t="inlineStr">
        <is>
          <t xml:space="preserve"> </t>
        </is>
      </c>
      <c r="I7" s="7" t="n">
        <v>0.01</v>
      </c>
      <c r="J7" s="7" t="n">
        <v>0.16</v>
      </c>
    </row>
    <row r="8">
      <c r="A8" s="4" t="inlineStr">
        <is>
          <t>Loss available to common stockholders from continuing operations</t>
        </is>
      </c>
      <c r="C8" s="6" t="n">
        <v>-4379000</v>
      </c>
      <c r="F8" s="6" t="n">
        <v>-1069000</v>
      </c>
      <c r="I8" s="6" t="n">
        <v>-6913000</v>
      </c>
      <c r="J8" s="6" t="n">
        <v>-3209000</v>
      </c>
    </row>
    <row r="9">
      <c r="A9" s="4" t="inlineStr">
        <is>
          <t>Diluted net loss per share of common stock from continuing operations</t>
        </is>
      </c>
      <c r="C9" s="7" t="n">
        <v>-0.1</v>
      </c>
      <c r="F9" s="7" t="n">
        <v>-0.04</v>
      </c>
      <c r="I9" s="7" t="n">
        <v>-0.17</v>
      </c>
      <c r="J9" s="7" t="n">
        <v>-0.11</v>
      </c>
    </row>
    <row r="10">
      <c r="A10" s="4" t="inlineStr">
        <is>
          <t>Income available to common stockholders from discontinued operations</t>
        </is>
      </c>
      <c r="C10" s="6" t="n">
        <v>69000</v>
      </c>
      <c r="F10" s="6" t="n">
        <v>14000</v>
      </c>
      <c r="I10" s="6" t="n">
        <v>401000</v>
      </c>
      <c r="J10" s="6" t="n">
        <v>4692000</v>
      </c>
    </row>
    <row r="11">
      <c r="A11" s="4" t="inlineStr">
        <is>
          <t>Diluted net earnings per share of common stock from discontinued operations</t>
        </is>
      </c>
      <c r="C11" s="4" t="inlineStr">
        <is>
          <t xml:space="preserve"> </t>
        </is>
      </c>
      <c r="F11" s="4" t="inlineStr">
        <is>
          <t xml:space="preserve"> </t>
        </is>
      </c>
      <c r="I11" s="7" t="n">
        <v>0.01</v>
      </c>
      <c r="J11" s="7" t="n">
        <v>0.15</v>
      </c>
    </row>
    <row r="12">
      <c r="A12" s="4" t="inlineStr">
        <is>
          <t>Net (loss) earnings</t>
        </is>
      </c>
      <c r="C12" s="6" t="n">
        <v>-4310000</v>
      </c>
      <c r="D12" s="6" t="n">
        <v>-60000</v>
      </c>
      <c r="E12" s="6" t="n">
        <v>-2142000</v>
      </c>
      <c r="F12" s="6" t="n">
        <v>-1055000</v>
      </c>
      <c r="G12" s="6" t="n">
        <v>-1135000</v>
      </c>
      <c r="H12" s="6" t="n">
        <v>3673000</v>
      </c>
      <c r="I12" s="6" t="n">
        <v>-6512000</v>
      </c>
      <c r="J12" s="6" t="n">
        <v>1483000</v>
      </c>
    </row>
    <row r="13">
      <c r="A13" s="4" t="inlineStr">
        <is>
          <t>Weighted average shares outstanding – Basic (1)</t>
        </is>
      </c>
      <c r="B13" s="4" t="inlineStr">
        <is>
          <t>[1]</t>
        </is>
      </c>
      <c r="C13" s="5" t="n">
        <v>45709952</v>
      </c>
      <c r="F13" s="5" t="n">
        <v>30286197</v>
      </c>
      <c r="I13" s="5" t="n">
        <v>41498873</v>
      </c>
      <c r="J13" s="5" t="n">
        <v>30026890</v>
      </c>
    </row>
    <row r="14">
      <c r="A14" s="4" t="inlineStr">
        <is>
          <t>Effect of dilutive securities – Stock options and Restricted stock (2)</t>
        </is>
      </c>
      <c r="B14" s="4" t="inlineStr">
        <is>
          <t>[2]</t>
        </is>
      </c>
      <c r="C14" s="5" t="n">
        <v>353851</v>
      </c>
      <c r="F14" s="5" t="n">
        <v>606329</v>
      </c>
      <c r="I14" s="5" t="n">
        <v>496393</v>
      </c>
      <c r="J14" s="5" t="n">
        <v>423682</v>
      </c>
    </row>
    <row r="15">
      <c r="A15" s="4" t="inlineStr">
        <is>
          <t>Weighted average shares outstanding – Diluted</t>
        </is>
      </c>
      <c r="C15" s="5" t="n">
        <v>46063803</v>
      </c>
      <c r="F15" s="5" t="n">
        <v>30892526</v>
      </c>
      <c r="I15" s="5" t="n">
        <v>41995266</v>
      </c>
      <c r="J15" s="5" t="n">
        <v>30450572</v>
      </c>
    </row>
    <row r="16">
      <c r="A16" s="4" t="inlineStr">
        <is>
          <t>Basic net (loss) earnings per share of common stock</t>
        </is>
      </c>
      <c r="C16" s="7" t="n">
        <v>-0.1</v>
      </c>
      <c r="F16" s="7" t="n">
        <v>-0.04</v>
      </c>
      <c r="I16" s="7" t="n">
        <v>-0.16</v>
      </c>
      <c r="J16" s="7" t="n">
        <v>0.05</v>
      </c>
    </row>
    <row r="17">
      <c r="A17" s="4" t="inlineStr">
        <is>
          <t>Diluted net (loss) earnings per share of common stock</t>
        </is>
      </c>
      <c r="C17" s="7" t="n">
        <v>-0.1</v>
      </c>
      <c r="F17" s="7" t="n">
        <v>-0.04</v>
      </c>
      <c r="I17" s="7" t="n">
        <v>-0.16</v>
      </c>
      <c r="J17" s="7" t="n">
        <v>0.04</v>
      </c>
    </row>
    <row r="18"/>
    <row r="19">
      <c r="A19" s="4" t="inlineStr">
        <is>
          <t>[1]</t>
        </is>
      </c>
      <c r="B19" s="4" t="inlineStr">
        <is>
          <t>Excludes
the effect of unvested restricted shares of common stock, which are considered non-participating
securities. As of October 31, 2021 and 2020, there were 1,030,600 1,166,325</t>
        </is>
      </c>
    </row>
    <row r="20">
      <c r="A20" s="4" t="inlineStr">
        <is>
          <t>[2]</t>
        </is>
      </c>
      <c r="B20" s="4" t="inlineStr">
        <is>
          <t>Diluted
net loss per share excludes the effect of shares that are anti-dilutive. For the three and nine months ended October 31, 2021, diluted
EPS excludes 1,146,963 1,030,600 624,330 1,166,325</t>
        </is>
      </c>
    </row>
  </sheetData>
  <mergeCells count="6">
    <mergeCell ref="A1:B2"/>
    <mergeCell ref="C1:H1"/>
    <mergeCell ref="I1:J1"/>
    <mergeCell ref="A18:I18"/>
    <mergeCell ref="B19:I19"/>
    <mergeCell ref="B20:I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OF COMMON STOCK (Details) (Parenthetical) - share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Accounting Policies [Abstract]</t>
        </is>
      </c>
    </row>
    <row r="4">
      <c r="A4" s="4" t="inlineStr">
        <is>
          <t>Unvested restricted shares of common stock outstanding</t>
        </is>
      </c>
      <c r="B4" s="5" t="n">
        <v>1030600</v>
      </c>
      <c r="C4" s="5" t="n">
        <v>1166325</v>
      </c>
      <c r="D4" s="5" t="n">
        <v>1030600</v>
      </c>
      <c r="E4" s="5" t="n">
        <v>1166325</v>
      </c>
    </row>
    <row r="5">
      <c r="A5" s="4" t="inlineStr">
        <is>
          <t>Non vested Outstanding stock options</t>
        </is>
      </c>
      <c r="B5" s="5" t="n">
        <v>1146963</v>
      </c>
      <c r="C5" s="5" t="n">
        <v>624330</v>
      </c>
      <c r="D5" s="5" t="n">
        <v>1146963</v>
      </c>
      <c r="E5" s="5" t="n">
        <v>624330</v>
      </c>
    </row>
    <row r="6">
      <c r="A6" s="4" t="inlineStr">
        <is>
          <t>Unvested restricted shares of common stock</t>
        </is>
      </c>
      <c r="B6" s="5" t="n">
        <v>1030600</v>
      </c>
      <c r="C6" s="5" t="n">
        <v>1166325</v>
      </c>
      <c r="D6" s="5" t="n">
        <v>1030600</v>
      </c>
      <c r="E6" s="5" t="n">
        <v>11663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Oct. 31, 2021</t>
        </is>
      </c>
      <c r="C1" s="2" t="inlineStr">
        <is>
          <t>Jan. 31, 2021</t>
        </is>
      </c>
    </row>
    <row r="2">
      <c r="A2" s="3" t="inlineStr">
        <is>
          <t>Statement of Financial Position [Abstract]</t>
        </is>
      </c>
    </row>
    <row r="3">
      <c r="A3" s="4" t="inlineStr">
        <is>
          <t>Allowance for doubtful accounts</t>
        </is>
      </c>
      <c r="B3" s="6" t="n">
        <v>99000</v>
      </c>
      <c r="C3" s="6" t="n">
        <v>65000</v>
      </c>
    </row>
    <row r="4">
      <c r="A4" s="4" t="inlineStr">
        <is>
          <t>Accumulated amortization, Property and equipment</t>
        </is>
      </c>
      <c r="B4" s="5" t="n">
        <v>176000</v>
      </c>
      <c r="C4" s="5" t="n">
        <v>452000</v>
      </c>
    </row>
    <row r="5">
      <c r="A5" s="4" t="inlineStr">
        <is>
          <t>Accumulated amortization, capitalized software development costs</t>
        </is>
      </c>
      <c r="B5" s="5" t="n">
        <v>4937000</v>
      </c>
      <c r="C5" s="5" t="n">
        <v>3507000</v>
      </c>
    </row>
    <row r="6">
      <c r="A6" s="4" t="inlineStr">
        <is>
          <t>Accumulated amortization, intangible assets</t>
        </is>
      </c>
      <c r="B6" s="6" t="n">
        <v>5494000</v>
      </c>
      <c r="C6" s="6" t="n">
        <v>4773000</v>
      </c>
    </row>
    <row r="7">
      <c r="A7" s="4" t="inlineStr">
        <is>
          <t>Common stock, par value</t>
        </is>
      </c>
      <c r="B7" s="7" t="n">
        <v>0.01</v>
      </c>
      <c r="C7" s="7" t="n">
        <v>0.01</v>
      </c>
    </row>
    <row r="8">
      <c r="A8" s="4" t="inlineStr">
        <is>
          <t>Common stock, shares authorized</t>
        </is>
      </c>
      <c r="B8" s="5" t="n">
        <v>65000000</v>
      </c>
      <c r="C8" s="5" t="n">
        <v>65000000</v>
      </c>
    </row>
    <row r="9">
      <c r="A9" s="4" t="inlineStr">
        <is>
          <t>Common stock, shares issued</t>
        </is>
      </c>
      <c r="B9" s="5" t="n">
        <v>47639650</v>
      </c>
      <c r="C9" s="5" t="n">
        <v>31597975</v>
      </c>
    </row>
    <row r="10">
      <c r="A10" s="4" t="inlineStr">
        <is>
          <t>Common stock, shares outstanding</t>
        </is>
      </c>
      <c r="B10" s="5" t="n">
        <v>47639650</v>
      </c>
      <c r="C10" s="5" t="n">
        <v>31597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NON ROUTINE COSTS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structuring Cost and Reserve [Line Items]</t>
        </is>
      </c>
    </row>
    <row r="4">
      <c r="A4" s="4" t="inlineStr">
        <is>
          <t>Total non-routine costs</t>
        </is>
      </c>
      <c r="B4" s="6" t="n">
        <v>1933000</v>
      </c>
      <c r="C4" s="4" t="inlineStr">
        <is>
          <t xml:space="preserve"> </t>
        </is>
      </c>
      <c r="D4" s="6" t="n">
        <v>2710000</v>
      </c>
      <c r="E4" s="4" t="inlineStr">
        <is>
          <t xml:space="preserve"> </t>
        </is>
      </c>
    </row>
    <row r="5">
      <c r="A5" s="4" t="inlineStr">
        <is>
          <t>Avelead Consulting LLC [Member]</t>
        </is>
      </c>
    </row>
    <row r="6">
      <c r="A6" s="3" t="inlineStr">
        <is>
          <t>Restructuring Cost and Reserve [Line Items]</t>
        </is>
      </c>
    </row>
    <row r="7">
      <c r="A7" s="4" t="inlineStr">
        <is>
          <t>Separation agreement expense</t>
        </is>
      </c>
      <c r="B7" s="5" t="n">
        <v>706000</v>
      </c>
      <c r="D7" s="5" t="n">
        <v>706000</v>
      </c>
    </row>
    <row r="8">
      <c r="A8" s="4" t="inlineStr">
        <is>
          <t>Broker Fees</t>
        </is>
      </c>
      <c r="B8" s="5" t="n">
        <v>508000</v>
      </c>
      <c r="D8" s="5" t="n">
        <v>553000</v>
      </c>
    </row>
    <row r="9">
      <c r="A9" s="4" t="inlineStr">
        <is>
          <t>Professional Fees</t>
        </is>
      </c>
      <c r="B9" s="5" t="n">
        <v>358000</v>
      </c>
      <c r="D9" s="5" t="n">
        <v>740000</v>
      </c>
    </row>
    <row r="10">
      <c r="A10" s="4" t="inlineStr">
        <is>
          <t>Executive bonuses</t>
        </is>
      </c>
      <c r="B10" s="5" t="n">
        <v>355000</v>
      </c>
      <c r="D10" s="5" t="n">
        <v>705000</v>
      </c>
    </row>
    <row r="11">
      <c r="A11" s="4" t="inlineStr">
        <is>
          <t>Loss on exit from operating lease</t>
        </is>
      </c>
      <c r="B11" s="5" t="n">
        <v>22000</v>
      </c>
      <c r="D11" s="5" t="n">
        <v>22000</v>
      </c>
    </row>
    <row r="12">
      <c r="A12" s="4" t="inlineStr">
        <is>
          <t>Other</t>
        </is>
      </c>
      <c r="B12" s="5" t="n">
        <v>-16000</v>
      </c>
      <c r="D12" s="5" t="n">
        <v>-16000</v>
      </c>
    </row>
    <row r="13">
      <c r="A13" s="4" t="inlineStr">
        <is>
          <t>Total non-routine costs</t>
        </is>
      </c>
      <c r="B13" s="6" t="n">
        <v>1933000</v>
      </c>
      <c r="D13" s="6" t="n">
        <v>271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ON-CASH ITEMS RELATED TO CONDENSED CONSOLIDATED STATEMENTS OF CASH FLOW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Accounting Policies [Abstract]</t>
        </is>
      </c>
    </row>
    <row r="4">
      <c r="A4" s="4" t="inlineStr">
        <is>
          <t>Forgiveness of PPP loan and accrued interest</t>
        </is>
      </c>
      <c r="B4" s="4" t="inlineStr">
        <is>
          <t xml:space="preserve"> </t>
        </is>
      </c>
      <c r="C4" s="4" t="inlineStr">
        <is>
          <t xml:space="preserve"> </t>
        </is>
      </c>
      <c r="D4" s="6" t="n">
        <v>2327000</v>
      </c>
      <c r="E4" s="4" t="inlineStr">
        <is>
          <t xml:space="preserve"> </t>
        </is>
      </c>
    </row>
    <row r="5">
      <c r="A5" s="4" t="inlineStr">
        <is>
          <t>Working capital accrual</t>
        </is>
      </c>
      <c r="D5" s="5" t="n">
        <v>116000</v>
      </c>
      <c r="E5" s="4" t="inlineStr">
        <is>
          <t xml:space="preserve"> </t>
        </is>
      </c>
    </row>
    <row r="6">
      <c r="A6" s="4" t="inlineStr">
        <is>
          <t>Escrowed funds from sale of ECM Assets</t>
        </is>
      </c>
      <c r="D6" s="4" t="inlineStr">
        <is>
          <t xml:space="preserve"> </t>
        </is>
      </c>
      <c r="E6" s="5" t="n">
        <v>800000</v>
      </c>
    </row>
    <row r="7">
      <c r="A7" s="4" t="inlineStr">
        <is>
          <t>Right-of Use Assets from operating lease</t>
        </is>
      </c>
      <c r="D7" s="4" t="inlineStr">
        <is>
          <t xml:space="preserve"> </t>
        </is>
      </c>
      <c r="E7" s="5" t="n">
        <v>540000</v>
      </c>
    </row>
    <row r="8">
      <c r="A8" s="4" t="inlineStr">
        <is>
          <t>Capitalized software purchased with stock (Note 8 – Commitments and Contingencies)</t>
        </is>
      </c>
      <c r="D8" s="4" t="inlineStr">
        <is>
          <t xml:space="preserve"> </t>
        </is>
      </c>
      <c r="E8" s="6" t="n">
        <v>5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Product Information [Line Items]</t>
        </is>
      </c>
    </row>
    <row r="4">
      <c r="A4" s="4" t="inlineStr">
        <is>
          <t>Wrote-off fully depreciated fixed assets</t>
        </is>
      </c>
      <c r="D4" s="6" t="n">
        <v>225000</v>
      </c>
    </row>
    <row r="5">
      <c r="A5" s="4" t="inlineStr">
        <is>
          <t>Total revenue</t>
        </is>
      </c>
      <c r="B5" s="6" t="n">
        <v>5514000</v>
      </c>
      <c r="C5" s="6" t="n">
        <v>2641000</v>
      </c>
      <c r="D5" s="5" t="n">
        <v>11333000</v>
      </c>
      <c r="E5" s="6" t="n">
        <v>8372000</v>
      </c>
    </row>
    <row r="6">
      <c r="A6" s="4" t="inlineStr">
        <is>
          <t>Deferred revenue</t>
        </is>
      </c>
      <c r="B6" s="5" t="n">
        <v>18788000</v>
      </c>
      <c r="D6" s="6" t="n">
        <v>18788000</v>
      </c>
      <c r="F6" s="6" t="n">
        <v>3267000</v>
      </c>
    </row>
    <row r="7">
      <c r="A7" s="4" t="inlineStr">
        <is>
          <t>Revenue, Remaining Performance Obligation, Expected Timing of Satisfaction, Explanation</t>
        </is>
      </c>
      <c r="D7" s="4" t="inlineStr">
        <is>
          <t>the Company
expects to recognize approximately 66% over the next 12 months and the remainder thereafter.</t>
        </is>
      </c>
    </row>
    <row r="8">
      <c r="A8" s="4" t="inlineStr">
        <is>
          <t>Deferred costs, net</t>
        </is>
      </c>
      <c r="B8" s="5" t="n">
        <v>135000</v>
      </c>
      <c r="D8" s="6" t="n">
        <v>135000</v>
      </c>
      <c r="F8" s="5" t="n">
        <v>168000</v>
      </c>
    </row>
    <row r="9">
      <c r="A9" s="4" t="inlineStr">
        <is>
          <t>Deferred costs, accumulated amortization</t>
        </is>
      </c>
      <c r="B9" s="5" t="n">
        <v>95000</v>
      </c>
      <c r="D9" s="5" t="n">
        <v>95000</v>
      </c>
      <c r="F9" s="5" t="n">
        <v>126000</v>
      </c>
    </row>
    <row r="10">
      <c r="A10" s="4" t="inlineStr">
        <is>
          <t>Deferred costs, amortization expense</t>
        </is>
      </c>
      <c r="B10" s="5" t="n">
        <v>22000</v>
      </c>
      <c r="C10" s="5" t="n">
        <v>27000</v>
      </c>
      <c r="D10" s="5" t="n">
        <v>90000</v>
      </c>
      <c r="E10" s="5" t="n">
        <v>89000</v>
      </c>
    </row>
    <row r="11">
      <c r="A11" s="4" t="inlineStr">
        <is>
          <t>Netted between capitalized cost and accumulated amortization</t>
        </is>
      </c>
      <c r="D11" s="5" t="n">
        <v>121000</v>
      </c>
    </row>
    <row r="12">
      <c r="A12" s="4" t="inlineStr">
        <is>
          <t>Deferred commission costs accumulated amortization</t>
        </is>
      </c>
      <c r="B12" s="5" t="n">
        <v>467000</v>
      </c>
      <c r="D12" s="5" t="n">
        <v>467000</v>
      </c>
      <c r="F12" s="5" t="n">
        <v>285000</v>
      </c>
    </row>
    <row r="13">
      <c r="A13" s="4" t="inlineStr">
        <is>
          <t>Compensation expense</t>
        </is>
      </c>
      <c r="B13" s="5" t="n">
        <v>537000</v>
      </c>
      <c r="C13" s="5" t="n">
        <v>442000</v>
      </c>
      <c r="D13" s="5" t="n">
        <v>1659000</v>
      </c>
      <c r="E13" s="5" t="n">
        <v>1054000</v>
      </c>
    </row>
    <row r="14">
      <c r="A14" s="4" t="inlineStr">
        <is>
          <t>Acquisition, non routine costs</t>
        </is>
      </c>
      <c r="B14" s="5" t="n">
        <v>1933000</v>
      </c>
      <c r="C14" s="4" t="inlineStr">
        <is>
          <t xml:space="preserve"> </t>
        </is>
      </c>
      <c r="D14" s="5" t="n">
        <v>2710000</v>
      </c>
      <c r="E14" s="4" t="inlineStr">
        <is>
          <t xml:space="preserve"> </t>
        </is>
      </c>
    </row>
    <row r="15">
      <c r="A15" s="4" t="inlineStr">
        <is>
          <t>Minimum fees under shared office arrangement</t>
        </is>
      </c>
      <c r="C15" s="5" t="n">
        <v>105000</v>
      </c>
      <c r="E15" s="5" t="n">
        <v>105000</v>
      </c>
    </row>
    <row r="16">
      <c r="A16" s="4" t="inlineStr">
        <is>
          <t>Avelead Consulting LLC [Member]</t>
        </is>
      </c>
    </row>
    <row r="17">
      <c r="A17" s="3" t="inlineStr">
        <is>
          <t>Product Information [Line Items]</t>
        </is>
      </c>
    </row>
    <row r="18">
      <c r="A18" s="4" t="inlineStr">
        <is>
          <t>Total revenue</t>
        </is>
      </c>
      <c r="B18" s="5" t="n">
        <v>2045000</v>
      </c>
      <c r="D18" s="5" t="n">
        <v>2045000</v>
      </c>
    </row>
    <row r="19">
      <c r="A19" s="4" t="inlineStr">
        <is>
          <t>Acquisition, non routine costs</t>
        </is>
      </c>
      <c r="B19" s="5" t="n">
        <v>1933000</v>
      </c>
      <c r="D19" s="5" t="n">
        <v>2710000</v>
      </c>
    </row>
    <row r="20">
      <c r="A20" s="4" t="inlineStr">
        <is>
          <t>Discount on deferred revenue eliminated</t>
        </is>
      </c>
      <c r="B20" s="5" t="n">
        <v>236000</v>
      </c>
      <c r="D20" s="5" t="n">
        <v>236000</v>
      </c>
    </row>
    <row r="21">
      <c r="A21" s="4" t="inlineStr">
        <is>
          <t>Selling, General and Administrative Expenses [Member]</t>
        </is>
      </c>
    </row>
    <row r="22">
      <c r="A22" s="3" t="inlineStr">
        <is>
          <t>Product Information [Line Items]</t>
        </is>
      </c>
    </row>
    <row r="23">
      <c r="A23" s="4" t="inlineStr">
        <is>
          <t>Amortization expense with deferred sales commissions</t>
        </is>
      </c>
      <c r="B23" s="5" t="n">
        <v>88000</v>
      </c>
      <c r="C23" s="5" t="n">
        <v>58000</v>
      </c>
      <c r="D23" s="5" t="n">
        <v>248000</v>
      </c>
      <c r="E23" s="5" t="n">
        <v>133000</v>
      </c>
    </row>
    <row r="24">
      <c r="A24" s="4" t="inlineStr">
        <is>
          <t>Other Noncurrent Assets [Member]</t>
        </is>
      </c>
    </row>
    <row r="25">
      <c r="A25" s="3" t="inlineStr">
        <is>
          <t>Product Information [Line Items]</t>
        </is>
      </c>
    </row>
    <row r="26">
      <c r="A26" s="4" t="inlineStr">
        <is>
          <t>Deferred commissions costs paid and payable</t>
        </is>
      </c>
      <c r="B26" s="6" t="n">
        <v>756000</v>
      </c>
      <c r="D26" s="6" t="n">
        <v>756000</v>
      </c>
      <c r="F26" s="6" t="n">
        <v>666000</v>
      </c>
    </row>
    <row r="27">
      <c r="A27" s="4" t="inlineStr">
        <is>
          <t>SaaS Solution [Member]</t>
        </is>
      </c>
    </row>
    <row r="28">
      <c r="A28" s="3" t="inlineStr">
        <is>
          <t>Product Information [Line Items]</t>
        </is>
      </c>
    </row>
    <row r="29">
      <c r="A29" s="4" t="inlineStr">
        <is>
          <t>Total revenue</t>
        </is>
      </c>
      <c r="C29" s="5" t="n">
        <v>19000</v>
      </c>
      <c r="E29" s="5" t="n">
        <v>67000</v>
      </c>
    </row>
    <row r="30">
      <c r="A30" s="4" t="inlineStr">
        <is>
          <t>Cost of sales</t>
        </is>
      </c>
      <c r="C30" s="6" t="n">
        <v>27000</v>
      </c>
      <c r="E30" s="6" t="n">
        <v>7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COMPONENTS OF TOTAL CONSIDERATION (Details) - Avelead Consulting LLC [Member]</t>
        </is>
      </c>
      <c r="B1" s="2" t="inlineStr">
        <is>
          <t>Aug. 16, 2021USD ($)</t>
        </is>
      </c>
    </row>
    <row r="2">
      <c r="A2" s="3" t="inlineStr">
        <is>
          <t>Business Acquisition [Line Items]</t>
        </is>
      </c>
    </row>
    <row r="3">
      <c r="A3" s="4" t="inlineStr">
        <is>
          <t>Cash</t>
        </is>
      </c>
      <c r="B3" s="6" t="n">
        <v>12400000</v>
      </c>
    </row>
    <row r="4">
      <c r="A4" s="4" t="inlineStr">
        <is>
          <t>Total consideration</t>
        </is>
      </c>
      <c r="B4" s="5" t="n">
        <v>29700000</v>
      </c>
    </row>
    <row r="5">
      <c r="A5" s="4" t="inlineStr">
        <is>
          <t>Unit Purchase Agreement [Member]</t>
        </is>
      </c>
    </row>
    <row r="6">
      <c r="A6" s="3" t="inlineStr">
        <is>
          <t>Business Acquisition [Line Items]</t>
        </is>
      </c>
    </row>
    <row r="7">
      <c r="A7" s="4" t="inlineStr">
        <is>
          <t>Cash</t>
        </is>
      </c>
      <c r="B7" s="5" t="n">
        <v>11900000</v>
      </c>
    </row>
    <row r="8">
      <c r="A8" s="4" t="inlineStr">
        <is>
          <t>Cash, seller expenses</t>
        </is>
      </c>
      <c r="B8" s="5" t="n">
        <v>285000</v>
      </c>
    </row>
    <row r="9">
      <c r="A9" s="4" t="inlineStr">
        <is>
          <t>Cash, estimated net working capital adjustment</t>
        </is>
      </c>
      <c r="B9" s="5" t="n">
        <v>169000</v>
      </c>
    </row>
    <row r="10">
      <c r="A10" s="4" t="inlineStr">
        <is>
          <t>Payable, holdback and final working capital adjustment</t>
        </is>
      </c>
      <c r="B10" s="5" t="n">
        <v>116000</v>
      </c>
    </row>
    <row r="11">
      <c r="A11" s="4" t="inlineStr">
        <is>
          <t>Restricted Common Stock</t>
        </is>
      </c>
      <c r="B11" s="5" t="n">
        <v>6554000</v>
      </c>
    </row>
    <row r="12">
      <c r="A12" s="4" t="inlineStr">
        <is>
          <t>Acquisition earnout liabilities</t>
        </is>
      </c>
      <c r="B12" s="5" t="n">
        <v>10684000</v>
      </c>
    </row>
    <row r="13">
      <c r="A13" s="4" t="inlineStr">
        <is>
          <t>Total consideration</t>
        </is>
      </c>
      <c r="B13" s="6" t="n">
        <v>2970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MPONENTS OF TOTAL CONSIDERATION (Details) (Parenthetical) - USD ($)</t>
        </is>
      </c>
      <c r="B1" s="2" t="inlineStr">
        <is>
          <t>2 Months Ended</t>
        </is>
      </c>
      <c r="C1" s="2" t="inlineStr">
        <is>
          <t>3 Months Ended</t>
        </is>
      </c>
    </row>
    <row r="2">
      <c r="B2" s="2" t="inlineStr">
        <is>
          <t>Oct. 31, 2021</t>
        </is>
      </c>
      <c r="C2" s="2" t="inlineStr">
        <is>
          <t>Oct. 31, 2021</t>
        </is>
      </c>
    </row>
    <row r="3">
      <c r="A3" s="3" t="inlineStr">
        <is>
          <t>Business Acquisition [Line Items]</t>
        </is>
      </c>
    </row>
    <row r="4">
      <c r="A4" s="4" t="inlineStr">
        <is>
          <t>[custom:AcquisitionEarnoutLiabilityChangeInValuation]</t>
        </is>
      </c>
      <c r="B4" s="6" t="n">
        <v>417000</v>
      </c>
    </row>
    <row r="5">
      <c r="A5" s="4" t="inlineStr">
        <is>
          <t>Avelead Consulting LLC [Member]</t>
        </is>
      </c>
    </row>
    <row r="6">
      <c r="A6" s="3" t="inlineStr">
        <is>
          <t>Business Acquisition [Line Items]</t>
        </is>
      </c>
    </row>
    <row r="7">
      <c r="A7" s="4" t="inlineStr">
        <is>
          <t>[custom:AcquisitionEarnoutLiabilityChangeInValuation]</t>
        </is>
      </c>
      <c r="C7" s="6" t="n">
        <v>41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ALLOCATION OF THE TOTAL CONSIDERATION (Details) - USD ($)</t>
        </is>
      </c>
      <c r="B1" s="2" t="inlineStr">
        <is>
          <t>Oct. 31, 2021</t>
        </is>
      </c>
      <c r="C1" s="2" t="inlineStr">
        <is>
          <t>Aug. 16, 2021</t>
        </is>
      </c>
      <c r="D1" s="2" t="inlineStr">
        <is>
          <t>Jan. 31, 2021</t>
        </is>
      </c>
      <c r="E1" s="2" t="inlineStr">
        <is>
          <t>Feb. 24, 2020</t>
        </is>
      </c>
    </row>
    <row r="2">
      <c r="A2" s="3" t="inlineStr">
        <is>
          <t>Business Acquisition [Line Items]</t>
        </is>
      </c>
    </row>
    <row r="3">
      <c r="A3" s="4" t="inlineStr">
        <is>
          <t>Goodwill</t>
        </is>
      </c>
      <c r="B3" s="6" t="n">
        <v>23089000</v>
      </c>
      <c r="D3" s="6" t="n">
        <v>10712000</v>
      </c>
      <c r="E3" s="6" t="n">
        <v>4825000</v>
      </c>
    </row>
    <row r="4">
      <c r="A4" s="4" t="inlineStr">
        <is>
          <t>Avelead Consulting LLC [Member]</t>
        </is>
      </c>
    </row>
    <row r="5">
      <c r="A5" s="3" t="inlineStr">
        <is>
          <t>Business Acquisition [Line Items]</t>
        </is>
      </c>
    </row>
    <row r="6">
      <c r="A6" s="4" t="inlineStr">
        <is>
          <t>Accounts receivable</t>
        </is>
      </c>
      <c r="C6" s="6" t="n">
        <v>1246000</v>
      </c>
    </row>
    <row r="7">
      <c r="A7" s="4" t="inlineStr">
        <is>
          <t>Unbilled revenue</t>
        </is>
      </c>
      <c r="C7" s="5" t="n">
        <v>200000</v>
      </c>
    </row>
    <row r="8">
      <c r="A8" s="4" t="inlineStr">
        <is>
          <t>Prepaid expenses</t>
        </is>
      </c>
      <c r="C8" s="5" t="n">
        <v>178000</v>
      </c>
    </row>
    <row r="9">
      <c r="A9" s="4" t="inlineStr">
        <is>
          <t>Fixed assets</t>
        </is>
      </c>
      <c r="C9" s="5" t="n">
        <v>37000</v>
      </c>
    </row>
    <row r="10">
      <c r="A10" s="4" t="inlineStr">
        <is>
          <t>Accounts payable</t>
        </is>
      </c>
      <c r="C10" s="5" t="n">
        <v>-490000</v>
      </c>
    </row>
    <row r="11">
      <c r="A11" s="4" t="inlineStr">
        <is>
          <t>Accrued expenses</t>
        </is>
      </c>
      <c r="C11" s="5" t="n">
        <v>-397000</v>
      </c>
    </row>
    <row r="12">
      <c r="A12" s="4" t="inlineStr">
        <is>
          <t>Deferred revenues</t>
        </is>
      </c>
      <c r="C12" s="5" t="n">
        <v>-863000</v>
      </c>
    </row>
    <row r="13">
      <c r="A13" s="4" t="inlineStr">
        <is>
          <t>Net tangible assets</t>
        </is>
      </c>
      <c r="C13" s="5" t="n">
        <v>-89000</v>
      </c>
    </row>
    <row r="14">
      <c r="A14" s="4" t="inlineStr">
        <is>
          <t>Goodwill</t>
        </is>
      </c>
      <c r="C14" s="5" t="n">
        <v>12377000</v>
      </c>
    </row>
    <row r="15">
      <c r="A15" s="4" t="inlineStr">
        <is>
          <t>Customer Relationships (SaaS)</t>
        </is>
      </c>
      <c r="C15" s="5" t="n">
        <v>8370000</v>
      </c>
    </row>
    <row r="16">
      <c r="A16" s="4" t="inlineStr">
        <is>
          <t>Customer Relationships (Consulting)</t>
        </is>
      </c>
      <c r="C16" s="5" t="n">
        <v>1330000</v>
      </c>
    </row>
    <row r="17">
      <c r="A17" s="4" t="inlineStr">
        <is>
          <t>Internally Developed Software</t>
        </is>
      </c>
      <c r="C17" s="5" t="n">
        <v>6380000</v>
      </c>
    </row>
    <row r="18">
      <c r="A18" s="4" t="inlineStr">
        <is>
          <t>Trademarks and Tradenames</t>
        </is>
      </c>
      <c r="C18" s="5" t="n">
        <v>1340000</v>
      </c>
    </row>
    <row r="19">
      <c r="A19" s="4" t="inlineStr">
        <is>
          <t>Net assets acquired and liabilities assumed</t>
        </is>
      </c>
      <c r="C19" s="6" t="n">
        <v>2970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4" customWidth="1" min="2" max="2"/>
  </cols>
  <sheetData>
    <row r="1">
      <c r="A1" s="1" t="inlineStr">
        <is>
          <t>SCHEDULE OF INTANGIBLE ASSETS ESTIMATED USEFUL LIVES (Details)</t>
        </is>
      </c>
      <c r="B1" s="2" t="inlineStr">
        <is>
          <t>Aug. 16, 2021</t>
        </is>
      </c>
    </row>
    <row r="2">
      <c r="A2" s="4" t="inlineStr">
        <is>
          <t>Customer Relationships [Member]</t>
        </is>
      </c>
    </row>
    <row r="3">
      <c r="A3" s="3" t="inlineStr">
        <is>
          <t>Acquired Finite-Lived Intangible Assets [Line Items]</t>
        </is>
      </c>
    </row>
    <row r="4">
      <c r="A4" s="4" t="inlineStr">
        <is>
          <t>Estimated useful lives</t>
        </is>
      </c>
      <c r="B4" s="4" t="inlineStr">
        <is>
          <t>Indefinite</t>
        </is>
      </c>
    </row>
    <row r="5">
      <c r="A5" s="4" t="inlineStr">
        <is>
          <t>Estimated useful life, intangible assets</t>
        </is>
      </c>
      <c r="B5" s="4" t="inlineStr">
        <is>
          <t>10 years</t>
        </is>
      </c>
    </row>
    <row r="6">
      <c r="A6" s="4" t="inlineStr">
        <is>
          <t>Customer Relationships Consulting [Member]</t>
        </is>
      </c>
    </row>
    <row r="7">
      <c r="A7" s="3" t="inlineStr">
        <is>
          <t>Acquired Finite-Lived Intangible Assets [Line Items]</t>
        </is>
      </c>
    </row>
    <row r="8">
      <c r="A8" s="4" t="inlineStr">
        <is>
          <t>Estimated useful life, intangible assets</t>
        </is>
      </c>
      <c r="B8" s="4" t="inlineStr">
        <is>
          <t>8 years</t>
        </is>
      </c>
    </row>
    <row r="9">
      <c r="A9" s="4" t="inlineStr">
        <is>
          <t>Computer Software, Intangible Asset [Member]</t>
        </is>
      </c>
    </row>
    <row r="10">
      <c r="A10" s="3" t="inlineStr">
        <is>
          <t>Acquired Finite-Lived Intangible Assets [Line Items]</t>
        </is>
      </c>
    </row>
    <row r="11">
      <c r="A11" s="4" t="inlineStr">
        <is>
          <t>Estimated useful life, intangible assets</t>
        </is>
      </c>
      <c r="B11" s="4" t="inlineStr">
        <is>
          <t>9 years</t>
        </is>
      </c>
    </row>
    <row r="12">
      <c r="A12" s="4" t="inlineStr">
        <is>
          <t>Trademarks and Trade Names [Member]</t>
        </is>
      </c>
    </row>
    <row r="13">
      <c r="A13" s="3" t="inlineStr">
        <is>
          <t>Acquired Finite-Lived Intangible Assets [Line Items]</t>
        </is>
      </c>
    </row>
    <row r="14">
      <c r="A14" s="4" t="inlineStr">
        <is>
          <t>Estimated useful life, intangible assets</t>
        </is>
      </c>
      <c r="B14" s="4" t="inlineStr">
        <is>
          <t>1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 FORMA REVENUE AND NET EARNINGS (Details) - Avelead Consulting LLC [Member]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Business Acquisition [Line Items]</t>
        </is>
      </c>
    </row>
    <row r="4">
      <c r="A4" s="4" t="inlineStr">
        <is>
          <t>Revenues</t>
        </is>
      </c>
      <c r="B4" s="6" t="n">
        <v>6064000</v>
      </c>
      <c r="C4" s="6" t="n">
        <v>5198000</v>
      </c>
      <c r="D4" s="6" t="n">
        <v>16585000</v>
      </c>
      <c r="E4" s="6" t="n">
        <v>14066000</v>
      </c>
    </row>
    <row r="5">
      <c r="A5" s="4" t="inlineStr">
        <is>
          <t>Operating expenses</t>
        </is>
      </c>
      <c r="B5" s="5" t="n">
        <v>-7787000</v>
      </c>
      <c r="C5" s="5" t="n">
        <v>-6707000</v>
      </c>
      <c r="D5" s="5" t="n">
        <v>-23271000</v>
      </c>
      <c r="E5" s="5" t="n">
        <v>-18559000</v>
      </c>
    </row>
    <row r="6">
      <c r="A6" s="4" t="inlineStr">
        <is>
          <t>Non-routine costs</t>
        </is>
      </c>
      <c r="B6" s="5" t="n">
        <v>-3196000</v>
      </c>
      <c r="C6" s="4" t="inlineStr">
        <is>
          <t xml:space="preserve"> </t>
        </is>
      </c>
      <c r="D6" s="5" t="n">
        <v>-4138000</v>
      </c>
      <c r="E6" s="4" t="inlineStr">
        <is>
          <t xml:space="preserve"> </t>
        </is>
      </c>
    </row>
    <row r="7">
      <c r="A7" s="4" t="inlineStr">
        <is>
          <t>Loss on exit from membership agreement</t>
        </is>
      </c>
      <c r="B7" s="4" t="inlineStr">
        <is>
          <t xml:space="preserve"> </t>
        </is>
      </c>
      <c r="C7" s="4" t="inlineStr">
        <is>
          <t xml:space="preserve"> </t>
        </is>
      </c>
      <c r="D7" s="4" t="inlineStr">
        <is>
          <t xml:space="preserve"> </t>
        </is>
      </c>
      <c r="E7" s="5" t="n">
        <v>-105000</v>
      </c>
    </row>
    <row r="8">
      <c r="A8" s="4" t="inlineStr">
        <is>
          <t>Operating loss</t>
        </is>
      </c>
      <c r="B8" s="5" t="n">
        <v>-4919000</v>
      </c>
      <c r="C8" s="5" t="n">
        <v>-1509000</v>
      </c>
      <c r="D8" s="5" t="n">
        <v>-10824000</v>
      </c>
      <c r="E8" s="5" t="n">
        <v>-4598000</v>
      </c>
    </row>
    <row r="9">
      <c r="A9" s="4" t="inlineStr">
        <is>
          <t>Other expenses</t>
        </is>
      </c>
      <c r="B9" s="5" t="n">
        <v>-572000</v>
      </c>
      <c r="C9" s="5" t="n">
        <v>-150000</v>
      </c>
      <c r="D9" s="5" t="n">
        <v>-891000</v>
      </c>
      <c r="E9" s="5" t="n">
        <v>-556000</v>
      </c>
    </row>
    <row r="10">
      <c r="A10" s="4" t="inlineStr">
        <is>
          <t>PPP loan forgiveness</t>
        </is>
      </c>
      <c r="B10" s="5" t="n">
        <v>732000</v>
      </c>
      <c r="C10" s="4" t="inlineStr">
        <is>
          <t xml:space="preserve"> </t>
        </is>
      </c>
      <c r="D10" s="5" t="n">
        <v>3059000</v>
      </c>
      <c r="E10" s="4" t="inlineStr">
        <is>
          <t xml:space="preserve"> </t>
        </is>
      </c>
    </row>
    <row r="11">
      <c r="A11" s="4" t="inlineStr">
        <is>
          <t>Income tax (expense) benefit</t>
        </is>
      </c>
      <c r="B11" s="5" t="n">
        <v>-4000</v>
      </c>
      <c r="C11" s="5" t="n">
        <v>803000</v>
      </c>
      <c r="D11" s="5" t="n">
        <v>-9000</v>
      </c>
      <c r="E11" s="5" t="n">
        <v>1536000</v>
      </c>
    </row>
    <row r="12">
      <c r="A12" s="4" t="inlineStr">
        <is>
          <t>Loss from continuing operations</t>
        </is>
      </c>
      <c r="B12" s="6" t="n">
        <v>-4763000</v>
      </c>
      <c r="C12" s="6" t="n">
        <v>-856000</v>
      </c>
      <c r="D12" s="6" t="n">
        <v>-8665000</v>
      </c>
      <c r="E12" s="6" t="n">
        <v>-361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 AND DIVESTITURE (Details Narrative) - USD ($)</t>
        </is>
      </c>
      <c r="B1" s="2" t="inlineStr">
        <is>
          <t>Aug. 16, 2021</t>
        </is>
      </c>
      <c r="C1" s="2" t="inlineStr">
        <is>
          <t>Oct. 31, 2021</t>
        </is>
      </c>
      <c r="D1" s="2" t="inlineStr">
        <is>
          <t>Oct. 31, 2020</t>
        </is>
      </c>
      <c r="E1" s="2" t="inlineStr">
        <is>
          <t>Oct. 31, 2021</t>
        </is>
      </c>
      <c r="F1" s="2" t="inlineStr">
        <is>
          <t>Oct. 31, 2020</t>
        </is>
      </c>
    </row>
    <row r="2">
      <c r="A2" s="3" t="inlineStr">
        <is>
          <t>Business Acquisition [Line Items]</t>
        </is>
      </c>
    </row>
    <row r="3">
      <c r="A3" s="4" t="inlineStr">
        <is>
          <t>Revenue from Contract with Customer, Excluding Assessed Tax</t>
        </is>
      </c>
      <c r="C3" s="6" t="n">
        <v>5514000</v>
      </c>
      <c r="D3" s="6" t="n">
        <v>2641000</v>
      </c>
      <c r="E3" s="6" t="n">
        <v>11333000</v>
      </c>
      <c r="F3" s="6" t="n">
        <v>8372000</v>
      </c>
    </row>
    <row r="4">
      <c r="A4" s="4" t="inlineStr">
        <is>
          <t>Income (Loss) from Continuing Operations, Net of Tax, Attributable to Parent</t>
        </is>
      </c>
      <c r="C4" s="5" t="n">
        <v>-4379000</v>
      </c>
      <c r="D4" s="6" t="n">
        <v>-1069000</v>
      </c>
      <c r="E4" s="5" t="n">
        <v>-6913000</v>
      </c>
      <c r="F4" s="6" t="n">
        <v>-3209000</v>
      </c>
    </row>
    <row r="5">
      <c r="A5" s="4" t="inlineStr">
        <is>
          <t>Avelead Consulting LLC [Member]</t>
        </is>
      </c>
    </row>
    <row r="6">
      <c r="A6" s="3" t="inlineStr">
        <is>
          <t>Business Acquisition [Line Items]</t>
        </is>
      </c>
    </row>
    <row r="7">
      <c r="A7" s="4" t="inlineStr">
        <is>
          <t>Business Combination, Consideration Transferred</t>
        </is>
      </c>
      <c r="B7" s="6" t="n">
        <v>29700000</v>
      </c>
    </row>
    <row r="8">
      <c r="A8" s="4" t="inlineStr">
        <is>
          <t>Payments to Acquire Businesses, Net of Cash Acquired</t>
        </is>
      </c>
      <c r="B8" s="5" t="n">
        <v>12400000</v>
      </c>
    </row>
    <row r="9">
      <c r="A9" s="4" t="inlineStr">
        <is>
          <t>Business combination holdback</t>
        </is>
      </c>
      <c r="B9" s="5" t="n">
        <v>100000</v>
      </c>
    </row>
    <row r="10">
      <c r="A10" s="4" t="inlineStr">
        <is>
          <t>Business Acquisition, Equity Interest Issued or Issuable, Value Assigned</t>
        </is>
      </c>
      <c r="B10" s="5" t="n">
        <v>6500000</v>
      </c>
    </row>
    <row r="11">
      <c r="A11" s="4" t="inlineStr">
        <is>
          <t>Business Combination, Contingent Consideration, Liability</t>
        </is>
      </c>
      <c r="B11" s="6" t="n">
        <v>10700000</v>
      </c>
    </row>
    <row r="12">
      <c r="A12" s="4" t="inlineStr">
        <is>
          <t>Business Combination, Contingent Consideration Arrangements, Description</t>
        </is>
      </c>
      <c r="B12" s="4" t="inlineStr">
        <is>
          <t>Additionally,
the Company contracted two types of contingent consideration; the first is referred to herein as “SaaS Contingent Consideration”
and the second is referred to herein as “Renewal Contingent Consideration.” The SaaS Contingent Consideration and Renewal
Contingent Consideration have an aggregate value of approximately $10.7 million at the date of closing.</t>
        </is>
      </c>
    </row>
    <row r="13">
      <c r="A13" s="4" t="inlineStr">
        <is>
          <t>Non-routine costs paid by sellers</t>
        </is>
      </c>
      <c r="C13" s="5" t="n">
        <v>1263000</v>
      </c>
      <c r="E13" s="5" t="n">
        <v>1428000</v>
      </c>
    </row>
    <row r="14">
      <c r="A14" s="4" t="inlineStr">
        <is>
          <t>Revenue from Contract with Customer, Excluding Assessed Tax</t>
        </is>
      </c>
      <c r="C14" s="5" t="n">
        <v>2045000</v>
      </c>
      <c r="E14" s="5" t="n">
        <v>2045000</v>
      </c>
    </row>
    <row r="15">
      <c r="A15" s="4" t="inlineStr">
        <is>
          <t>Income (Loss) from Continuing Operations, Net of Tax, Attributable to Parent</t>
        </is>
      </c>
      <c r="C15" s="6" t="n">
        <v>-975000</v>
      </c>
      <c r="E15" s="6" t="n">
        <v>-975000</v>
      </c>
    </row>
    <row r="16">
      <c r="A16" s="4" t="inlineStr">
        <is>
          <t>Share-based Compensation Arrangement by Share-based Payment Award, Options, Grants in Period, Gross</t>
        </is>
      </c>
      <c r="B16" s="5" t="n">
        <v>583333</v>
      </c>
    </row>
    <row r="17">
      <c r="A17" s="4" t="inlineStr">
        <is>
          <t>Share-based Compensation Arrangement by Share-based Payment Award, Options, Outstanding, Weighted Average Exercise Price</t>
        </is>
      </c>
      <c r="B17" s="7" t="n">
        <v>1.53</v>
      </c>
    </row>
    <row r="18">
      <c r="A18" s="4" t="inlineStr">
        <is>
          <t>Avelead Consulting LLC [Member] | Share-based Payment Arrangement, Tranche One [Member]</t>
        </is>
      </c>
    </row>
    <row r="19">
      <c r="A19" s="3" t="inlineStr">
        <is>
          <t>Business Acquisition [Line Items]</t>
        </is>
      </c>
    </row>
    <row r="20">
      <c r="A20" s="4" t="inlineStr">
        <is>
          <t>Share-based Compensation Arrangement by Share-based Payment Award, Options, Grants in Period, Gross</t>
        </is>
      </c>
      <c r="B20" s="5" t="n">
        <v>500000</v>
      </c>
    </row>
    <row r="21">
      <c r="A21" s="4" t="inlineStr">
        <is>
          <t>Share-based Compensation Arrangement by Share-based Payment Award, Award Vesting Period</t>
        </is>
      </c>
      <c r="B21" s="4" t="inlineStr">
        <is>
          <t>3 years</t>
        </is>
      </c>
    </row>
    <row r="22">
      <c r="A22" s="4" t="inlineStr">
        <is>
          <t>Share-based Compensation Arrangement by Share-based Payment Award, Options, Outstanding, Intrinsic Value</t>
        </is>
      </c>
      <c r="B22" s="6" t="n">
        <v>333000</v>
      </c>
    </row>
    <row r="23">
      <c r="A23" s="4" t="inlineStr">
        <is>
          <t>Avelead Consulting LLC [Member] | Share-based Payment Arrangement, Tranche Two [Member]</t>
        </is>
      </c>
    </row>
    <row r="24">
      <c r="A24" s="3" t="inlineStr">
        <is>
          <t>Business Acquisition [Line Items]</t>
        </is>
      </c>
    </row>
    <row r="25">
      <c r="A25" s="4" t="inlineStr">
        <is>
          <t>Share-based Compensation Arrangement by Share-based Payment Award, Options, Grants in Period, Gross</t>
        </is>
      </c>
      <c r="B25" s="5" t="n">
        <v>83333</v>
      </c>
    </row>
    <row r="26">
      <c r="A26" s="4" t="inlineStr">
        <is>
          <t>Share-based Compensation Arrangement by Share-based Payment Award, Options, Outstanding, Intrinsic Value</t>
        </is>
      </c>
      <c r="B26" s="6" t="n">
        <v>4000</v>
      </c>
    </row>
    <row r="27">
      <c r="A27" s="4" t="inlineStr">
        <is>
          <t>Avelead Consulting LLC [Member] | Unit Purchase Agreement [Member]</t>
        </is>
      </c>
    </row>
    <row r="28">
      <c r="A28" s="3" t="inlineStr">
        <is>
          <t>Business Acquisition [Line Items]</t>
        </is>
      </c>
    </row>
    <row r="29">
      <c r="A29" s="4" t="inlineStr">
        <is>
          <t>Business Combination, Consideration Transferred</t>
        </is>
      </c>
      <c r="B29" s="5" t="n">
        <v>29708000</v>
      </c>
    </row>
    <row r="30">
      <c r="A30" s="4" t="inlineStr">
        <is>
          <t>Payments to Acquire Businesses, Net of Cash Acquired</t>
        </is>
      </c>
      <c r="B30" s="5" t="n">
        <v>11900000</v>
      </c>
    </row>
    <row r="31">
      <c r="A31" s="4" t="inlineStr">
        <is>
          <t>Closing costs</t>
        </is>
      </c>
      <c r="B31" s="5" t="n">
        <v>285000</v>
      </c>
    </row>
    <row r="32">
      <c r="A32" s="4" t="inlineStr">
        <is>
          <t>Payment for estimated working capital adjustment</t>
        </is>
      </c>
      <c r="B32" s="5" t="n">
        <v>169000</v>
      </c>
    </row>
    <row r="33">
      <c r="A33" s="4" t="inlineStr">
        <is>
          <t>Anticipated payment of holdback</t>
        </is>
      </c>
      <c r="B33" s="6" t="n">
        <v>116000</v>
      </c>
    </row>
    <row r="34">
      <c r="A34" s="4" t="inlineStr">
        <is>
          <t>Payment of SaaS contingent consideration in cash, percentage</t>
        </is>
      </c>
      <c r="B34" s="4" t="inlineStr">
        <is>
          <t>50.00%</t>
        </is>
      </c>
    </row>
    <row r="35">
      <c r="A35" s="4" t="inlineStr">
        <is>
          <t>Payment of SaaS contingent consideration in shares, percentage</t>
        </is>
      </c>
      <c r="B35" s="4" t="inlineStr">
        <is>
          <t>50.00%</t>
        </is>
      </c>
    </row>
    <row r="36">
      <c r="A36" s="4" t="inlineStr">
        <is>
          <t>First year payemnt of SaaS contingent consideration, description</t>
        </is>
      </c>
      <c r="B36" s="4" t="inlineStr">
        <is>
          <t>The
    first year of SaaS Contingent Consideration is calculated as 75% of Avelead’s recognized SaaS revenue from September 1, 2021
    to August 31, 2022. The first-year payment is subject to a deduction of $665,000 spread equally between the cash and common stock
    portion of the earnout consideration. The first year earnout will be paid on or about October 15, 2022, subject to a dispute and
    resolution period. Assuming that Avelead is within 80% of its forecasted SaaS revenue in the first year earnout1, the
    Company agreed to a floor and ceiling on the value of the Company’s restricted common stock issued as consideration for the
    earnout. That collar has a floor of $3.50 per share and a ceiling of $5.50 per share for the first year earnout.</t>
        </is>
      </c>
    </row>
    <row r="37">
      <c r="A37" s="4" t="inlineStr">
        <is>
          <t>Second year payemnt of SaaS contingent consideration, description</t>
        </is>
      </c>
      <c r="B37" s="4" t="inlineStr">
        <is>
          <t>The
    second year of SaaS Contingent Consideration is calculated as 40% of Avelead’s recognized SaaS revenue from September 1, 2022
    to August 31, 2023. The second year earnout will be paid on or about October 15, 2023, subject to a dispute and resolution period.
    Assuming that Avelead is within 80% of its forecasted SaaS revenue in the second year earnout1, the Company agreed to
    a floor and ceiling on the Company’s restricted common stock issued as consideration for the earnout. That collar has a floor
    of $4.50 per share and a ceiling of $6.50 per share for the second year earnout.</t>
        </is>
      </c>
    </row>
    <row r="38">
      <c r="A38" s="4" t="inlineStr">
        <is>
          <t>Forecasted revenue description</t>
        </is>
      </c>
      <c r="B38" s="4" t="inlineStr">
        <is>
          <t>If
    Avelead does not achieve 80% of its forecasted revenue, the price per share will revert back to the Company’s market price
    based upon a 30-day average.</t>
        </is>
      </c>
    </row>
    <row r="39">
      <c r="A39" s="4" t="inlineStr">
        <is>
          <t>Renewal contingent consideration, description</t>
        </is>
      </c>
      <c r="B39" s="4" t="inlineStr">
        <is>
          <t>The renewal occurs on or about June 1, 2022 and June 1, 2023. The Company will remit the Renewal Contingent Consideration
    on or about each of October 15, 2022 and 2023, respectively. The Renewal Contingent Consideration is payable in shares of Company
    restricted common stock valued as of the date of Closing. Accordingly, upon achieving the Renewal Contingent Consideration, the Company
    will issue 627,747 shares of restricted common stock on or about each of October 15, 2022 and October 15, 2023, subject to a dispute
    and resolution period.</t>
        </is>
      </c>
    </row>
    <row r="40">
      <c r="A40" s="4" t="inlineStr">
        <is>
          <t>Avelead Consulting LLC [Member] | Acquisition Restricted Common Stock [Member]</t>
        </is>
      </c>
    </row>
    <row r="41">
      <c r="A41" s="3" t="inlineStr">
        <is>
          <t>Business Acquisition [Line Items]</t>
        </is>
      </c>
    </row>
    <row r="42">
      <c r="A42" s="4" t="inlineStr">
        <is>
          <t>Business Acquisition, Equity Interest Issued or Issuable, Number of Shares</t>
        </is>
      </c>
      <c r="B42" s="5" t="n">
        <v>5021972</v>
      </c>
    </row>
    <row r="43">
      <c r="A43" s="4" t="inlineStr">
        <is>
          <t>Business acquisition equity fair value</t>
        </is>
      </c>
      <c r="B43" s="6" t="n">
        <v>6500000</v>
      </c>
    </row>
    <row r="44">
      <c r="A44" s="4" t="inlineStr">
        <is>
          <t>Avelead Consulting LLC [Member] | Acquisition Restricted Common Stock [Member] | Unit Purchase Agreement [Member]</t>
        </is>
      </c>
    </row>
    <row r="45">
      <c r="A45" s="3" t="inlineStr">
        <is>
          <t>Business Acquisition [Line Items]</t>
        </is>
      </c>
    </row>
    <row r="46">
      <c r="A46" s="4" t="inlineStr">
        <is>
          <t>Business acquisition equity fair value</t>
        </is>
      </c>
      <c r="B46" s="6" t="n">
        <v>6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Oct. 31, 2021USD ($)</t>
        </is>
      </c>
    </row>
    <row r="2">
      <c r="A2" s="3" t="inlineStr">
        <is>
          <t>Operating Leases</t>
        </is>
      </c>
    </row>
    <row r="3">
      <c r="A3" s="4" t="inlineStr">
        <is>
          <t>2021</t>
        </is>
      </c>
      <c r="B3" s="6" t="n">
        <v>51000</v>
      </c>
    </row>
    <row r="4">
      <c r="A4" s="4" t="inlineStr">
        <is>
          <t>2022</t>
        </is>
      </c>
      <c r="B4" s="5" t="n">
        <v>210000</v>
      </c>
    </row>
    <row r="5">
      <c r="A5" s="4" t="inlineStr">
        <is>
          <t>2023</t>
        </is>
      </c>
      <c r="B5" s="5" t="n">
        <v>35000</v>
      </c>
    </row>
    <row r="6">
      <c r="A6" s="4" t="inlineStr">
        <is>
          <t>Total lease payments</t>
        </is>
      </c>
      <c r="B6" s="5" t="n">
        <v>296000</v>
      </c>
    </row>
    <row r="7">
      <c r="A7" s="4" t="inlineStr">
        <is>
          <t>Less present value adjustment</t>
        </is>
      </c>
      <c r="B7" s="5" t="n">
        <v>-12000</v>
      </c>
    </row>
    <row r="8">
      <c r="A8" s="4" t="inlineStr">
        <is>
          <t>Present value of lease liabilities</t>
        </is>
      </c>
      <c r="B8" s="6" t="n">
        <v>28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Oct. 31, 2021</t>
        </is>
      </c>
      <c r="D2" s="2" t="inlineStr">
        <is>
          <t>Oct. 31, 2020</t>
        </is>
      </c>
      <c r="E2" s="2" t="inlineStr">
        <is>
          <t>Oct. 31, 2021</t>
        </is>
      </c>
      <c r="F2" s="2" t="inlineStr">
        <is>
          <t>Oct. 31, 2020</t>
        </is>
      </c>
    </row>
    <row r="3">
      <c r="A3" s="3" t="inlineStr">
        <is>
          <t>Revenue:</t>
        </is>
      </c>
    </row>
    <row r="4">
      <c r="A4" s="4" t="inlineStr">
        <is>
          <t>Total revenue</t>
        </is>
      </c>
      <c r="C4" s="6" t="n">
        <v>5514000</v>
      </c>
      <c r="D4" s="6" t="n">
        <v>2641000</v>
      </c>
      <c r="E4" s="6" t="n">
        <v>11333000</v>
      </c>
      <c r="F4" s="6" t="n">
        <v>8372000</v>
      </c>
    </row>
    <row r="5">
      <c r="A5" s="3" t="inlineStr">
        <is>
          <t>Operating expenses:</t>
        </is>
      </c>
    </row>
    <row r="6">
      <c r="A6" s="4" t="inlineStr">
        <is>
          <t>Cost of software licenses</t>
        </is>
      </c>
      <c r="C6" s="5" t="n">
        <v>133000</v>
      </c>
      <c r="D6" s="5" t="n">
        <v>183000</v>
      </c>
      <c r="E6" s="5" t="n">
        <v>412000</v>
      </c>
      <c r="F6" s="5" t="n">
        <v>385000</v>
      </c>
    </row>
    <row r="7">
      <c r="A7" s="4" t="inlineStr">
        <is>
          <t>Cost of professional services</t>
        </is>
      </c>
      <c r="C7" s="5" t="n">
        <v>936000</v>
      </c>
      <c r="D7" s="5" t="n">
        <v>268000</v>
      </c>
      <c r="E7" s="5" t="n">
        <v>1411000</v>
      </c>
      <c r="F7" s="5" t="n">
        <v>779000</v>
      </c>
    </row>
    <row r="8">
      <c r="A8" s="4" t="inlineStr">
        <is>
          <t>Cost of audit services</t>
        </is>
      </c>
      <c r="C8" s="5" t="n">
        <v>409000</v>
      </c>
      <c r="D8" s="5" t="n">
        <v>425000</v>
      </c>
      <c r="E8" s="5" t="n">
        <v>1174000</v>
      </c>
      <c r="F8" s="5" t="n">
        <v>1158000</v>
      </c>
    </row>
    <row r="9">
      <c r="A9" s="4" t="inlineStr">
        <is>
          <t>Cost of maintenance and support</t>
        </is>
      </c>
      <c r="C9" s="5" t="n">
        <v>57000</v>
      </c>
      <c r="D9" s="5" t="n">
        <v>160000</v>
      </c>
      <c r="E9" s="5" t="n">
        <v>223000</v>
      </c>
      <c r="F9" s="5" t="n">
        <v>528000</v>
      </c>
    </row>
    <row r="10">
      <c r="A10" s="4" t="inlineStr">
        <is>
          <t>Cost of software as a service</t>
        </is>
      </c>
      <c r="C10" s="5" t="n">
        <v>1088000</v>
      </c>
      <c r="D10" s="5" t="n">
        <v>443000</v>
      </c>
      <c r="E10" s="5" t="n">
        <v>2276000</v>
      </c>
      <c r="F10" s="5" t="n">
        <v>1250000</v>
      </c>
    </row>
    <row r="11">
      <c r="A11" s="4" t="inlineStr">
        <is>
          <t>Selling, general and administrative expense</t>
        </is>
      </c>
      <c r="C11" s="5" t="n">
        <v>3439000</v>
      </c>
      <c r="D11" s="5" t="n">
        <v>2283000</v>
      </c>
      <c r="E11" s="5" t="n">
        <v>8507000</v>
      </c>
      <c r="F11" s="5" t="n">
        <v>6859000</v>
      </c>
    </row>
    <row r="12">
      <c r="A12" s="4" t="inlineStr">
        <is>
          <t>Research and development</t>
        </is>
      </c>
      <c r="C12" s="5" t="n">
        <v>1339000</v>
      </c>
      <c r="D12" s="5" t="n">
        <v>753000</v>
      </c>
      <c r="E12" s="5" t="n">
        <v>3280000</v>
      </c>
      <c r="F12" s="5" t="n">
        <v>1946000</v>
      </c>
    </row>
    <row r="13">
      <c r="A13" s="4" t="inlineStr">
        <is>
          <t>Non-routine costs</t>
        </is>
      </c>
      <c r="C13" s="5" t="n">
        <v>1933000</v>
      </c>
      <c r="D13" s="4" t="inlineStr">
        <is>
          <t xml:space="preserve"> </t>
        </is>
      </c>
      <c r="E13" s="5" t="n">
        <v>2710000</v>
      </c>
      <c r="F13" s="4" t="inlineStr">
        <is>
          <t xml:space="preserve"> </t>
        </is>
      </c>
    </row>
    <row r="14">
      <c r="A14" s="4" t="inlineStr">
        <is>
          <t>Loss on exit from membership agreement</t>
        </is>
      </c>
      <c r="C14" s="4" t="inlineStr">
        <is>
          <t xml:space="preserve"> </t>
        </is>
      </c>
      <c r="D14" s="4" t="inlineStr">
        <is>
          <t xml:space="preserve"> </t>
        </is>
      </c>
      <c r="E14" s="4" t="inlineStr">
        <is>
          <t xml:space="preserve"> </t>
        </is>
      </c>
      <c r="F14" s="5" t="n">
        <v>105000</v>
      </c>
    </row>
    <row r="15">
      <c r="A15" s="4" t="inlineStr">
        <is>
          <t>Total operating expenses</t>
        </is>
      </c>
      <c r="C15" s="5" t="n">
        <v>9334000</v>
      </c>
      <c r="D15" s="5" t="n">
        <v>4515000</v>
      </c>
      <c r="E15" s="5" t="n">
        <v>19993000</v>
      </c>
      <c r="F15" s="5" t="n">
        <v>13010000</v>
      </c>
    </row>
    <row r="16">
      <c r="A16" s="4" t="inlineStr">
        <is>
          <t>Operating loss</t>
        </is>
      </c>
      <c r="C16" s="5" t="n">
        <v>-3820000</v>
      </c>
      <c r="D16" s="5" t="n">
        <v>-1874000</v>
      </c>
      <c r="E16" s="5" t="n">
        <v>-8660000</v>
      </c>
      <c r="F16" s="5" t="n">
        <v>-4638000</v>
      </c>
    </row>
    <row r="17">
      <c r="A17" s="3" t="inlineStr">
        <is>
          <t>Other income (expense):</t>
        </is>
      </c>
    </row>
    <row r="18">
      <c r="A18" s="4" t="inlineStr">
        <is>
          <t>Interest expense</t>
        </is>
      </c>
      <c r="C18" s="5" t="n">
        <v>-85000</v>
      </c>
      <c r="D18" s="5" t="n">
        <v>-12000</v>
      </c>
      <c r="E18" s="5" t="n">
        <v>-107000</v>
      </c>
      <c r="F18" s="5" t="n">
        <v>-39000</v>
      </c>
    </row>
    <row r="19">
      <c r="A19" s="4" t="inlineStr">
        <is>
          <t>Loss on Extinguishment of Debt</t>
        </is>
      </c>
      <c r="C19" s="5" t="n">
        <v>-43000</v>
      </c>
      <c r="D19" s="4" t="inlineStr">
        <is>
          <t xml:space="preserve"> </t>
        </is>
      </c>
      <c r="E19" s="5" t="n">
        <v>-43000</v>
      </c>
      <c r="F19" s="4" t="inlineStr">
        <is>
          <t xml:space="preserve"> </t>
        </is>
      </c>
    </row>
    <row r="20">
      <c r="A20" s="4" t="inlineStr">
        <is>
          <t>Other</t>
        </is>
      </c>
      <c r="C20" s="5" t="n">
        <v>-427000</v>
      </c>
      <c r="D20" s="5" t="n">
        <v>14000</v>
      </c>
      <c r="E20" s="5" t="n">
        <v>-421000</v>
      </c>
      <c r="F20" s="5" t="n">
        <v>-68000</v>
      </c>
    </row>
    <row r="21">
      <c r="A21" s="4" t="inlineStr">
        <is>
          <t>Forgiveness of PPP loan and accrued interest</t>
        </is>
      </c>
      <c r="C21" s="4" t="inlineStr">
        <is>
          <t xml:space="preserve"> </t>
        </is>
      </c>
      <c r="D21" s="4" t="inlineStr">
        <is>
          <t xml:space="preserve"> </t>
        </is>
      </c>
      <c r="E21" s="5" t="n">
        <v>2327000</v>
      </c>
      <c r="F21" s="4" t="inlineStr">
        <is>
          <t xml:space="preserve"> </t>
        </is>
      </c>
    </row>
    <row r="22">
      <c r="A22" s="4" t="inlineStr">
        <is>
          <t>Loss from continuing operations before income taxes</t>
        </is>
      </c>
      <c r="C22" s="5" t="n">
        <v>-4375000</v>
      </c>
      <c r="D22" s="5" t="n">
        <v>-1872000</v>
      </c>
      <c r="E22" s="5" t="n">
        <v>-6904000</v>
      </c>
      <c r="F22" s="5" t="n">
        <v>-4745000</v>
      </c>
    </row>
    <row r="23">
      <c r="A23" s="4" t="inlineStr">
        <is>
          <t>Income tax benefit (expense)</t>
        </is>
      </c>
      <c r="C23" s="5" t="n">
        <v>-4000</v>
      </c>
      <c r="D23" s="5" t="n">
        <v>803000</v>
      </c>
      <c r="E23" s="5" t="n">
        <v>-9000</v>
      </c>
      <c r="F23" s="5" t="n">
        <v>1536000</v>
      </c>
    </row>
    <row r="24">
      <c r="A24" s="4" t="inlineStr">
        <is>
          <t>Loss from continuing operations</t>
        </is>
      </c>
      <c r="C24" s="5" t="n">
        <v>-4379000</v>
      </c>
      <c r="D24" s="5" t="n">
        <v>-1069000</v>
      </c>
      <c r="E24" s="5" t="n">
        <v>-6913000</v>
      </c>
      <c r="F24" s="5" t="n">
        <v>-3209000</v>
      </c>
    </row>
    <row r="25">
      <c r="A25" s="3" t="inlineStr">
        <is>
          <t>Income from discontinued operations:</t>
        </is>
      </c>
    </row>
    <row r="26">
      <c r="A26" s="4" t="inlineStr">
        <is>
          <t>Gain on sale of discontinued operations</t>
        </is>
      </c>
      <c r="C26" s="4" t="inlineStr">
        <is>
          <t xml:space="preserve"> </t>
        </is>
      </c>
      <c r="D26" s="4" t="inlineStr">
        <is>
          <t xml:space="preserve"> </t>
        </is>
      </c>
      <c r="E26" s="4" t="inlineStr">
        <is>
          <t xml:space="preserve"> </t>
        </is>
      </c>
      <c r="F26" s="5" t="n">
        <v>6013000</v>
      </c>
    </row>
    <row r="27">
      <c r="A27" s="4" t="inlineStr">
        <is>
          <t>Income from discontinued operations</t>
        </is>
      </c>
      <c r="C27" s="5" t="n">
        <v>69000</v>
      </c>
      <c r="D27" s="5" t="n">
        <v>64000</v>
      </c>
      <c r="E27" s="5" t="n">
        <v>401000</v>
      </c>
      <c r="F27" s="5" t="n">
        <v>305000</v>
      </c>
    </row>
    <row r="28">
      <c r="A28" s="4" t="inlineStr">
        <is>
          <t>Income tax expense</t>
        </is>
      </c>
      <c r="C28" s="4" t="inlineStr">
        <is>
          <t xml:space="preserve"> </t>
        </is>
      </c>
      <c r="D28" s="5" t="n">
        <v>-50000</v>
      </c>
      <c r="E28" s="4" t="inlineStr">
        <is>
          <t xml:space="preserve"> </t>
        </is>
      </c>
      <c r="F28" s="5" t="n">
        <v>-1626000</v>
      </c>
    </row>
    <row r="29">
      <c r="A29" s="4" t="inlineStr">
        <is>
          <t>Income from discontinued operations, net of tax</t>
        </is>
      </c>
      <c r="C29" s="5" t="n">
        <v>69000</v>
      </c>
      <c r="D29" s="5" t="n">
        <v>14000</v>
      </c>
      <c r="E29" s="5" t="n">
        <v>401000</v>
      </c>
      <c r="F29" s="5" t="n">
        <v>4692000</v>
      </c>
    </row>
    <row r="30">
      <c r="A30" s="4" t="inlineStr">
        <is>
          <t>Net (loss) income</t>
        </is>
      </c>
      <c r="C30" s="6" t="n">
        <v>-4310000</v>
      </c>
      <c r="D30" s="6" t="n">
        <v>-1055000</v>
      </c>
      <c r="E30" s="6" t="n">
        <v>-6512000</v>
      </c>
      <c r="F30" s="6" t="n">
        <v>1483000</v>
      </c>
    </row>
    <row r="31">
      <c r="A31" s="3" t="inlineStr">
        <is>
          <t>Basic Earnings Per Share:</t>
        </is>
      </c>
    </row>
    <row r="32">
      <c r="A32" s="4" t="inlineStr">
        <is>
          <t>Continuing operations</t>
        </is>
      </c>
      <c r="C32" s="7" t="n">
        <v>-0.1</v>
      </c>
      <c r="D32" s="7" t="n">
        <v>-0.04</v>
      </c>
      <c r="E32" s="7" t="n">
        <v>-0.17</v>
      </c>
      <c r="F32" s="7" t="n">
        <v>-0.11</v>
      </c>
    </row>
    <row r="33">
      <c r="A33" s="4" t="inlineStr">
        <is>
          <t>Discontinued operations</t>
        </is>
      </c>
      <c r="C33" s="4" t="inlineStr">
        <is>
          <t xml:space="preserve"> </t>
        </is>
      </c>
      <c r="D33" s="4" t="inlineStr">
        <is>
          <t xml:space="preserve"> </t>
        </is>
      </c>
      <c r="E33" s="8" t="n">
        <v>0.01</v>
      </c>
      <c r="F33" s="8" t="n">
        <v>0.16</v>
      </c>
    </row>
    <row r="34">
      <c r="A34" s="4" t="inlineStr">
        <is>
          <t>Net (loss) income per share</t>
        </is>
      </c>
      <c r="C34" s="7" t="n">
        <v>-0.1</v>
      </c>
      <c r="D34" s="7" t="n">
        <v>-0.04</v>
      </c>
      <c r="E34" s="7" t="n">
        <v>-0.16</v>
      </c>
      <c r="F34" s="7" t="n">
        <v>0.05</v>
      </c>
    </row>
    <row r="35">
      <c r="A35" s="4" t="inlineStr">
        <is>
          <t>Weighted average number of common shares – basic</t>
        </is>
      </c>
      <c r="B35" s="4" t="inlineStr">
        <is>
          <t>[1]</t>
        </is>
      </c>
      <c r="C35" s="5" t="n">
        <v>45709952</v>
      </c>
      <c r="D35" s="5" t="n">
        <v>30286197</v>
      </c>
      <c r="E35" s="5" t="n">
        <v>41498873</v>
      </c>
      <c r="F35" s="5" t="n">
        <v>30026890</v>
      </c>
    </row>
    <row r="36">
      <c r="A36" s="3" t="inlineStr">
        <is>
          <t>Diluted Earnings Per Share:</t>
        </is>
      </c>
    </row>
    <row r="37">
      <c r="A37" s="4" t="inlineStr">
        <is>
          <t>Continuing operations</t>
        </is>
      </c>
      <c r="C37" s="7" t="n">
        <v>-0.1</v>
      </c>
      <c r="D37" s="7" t="n">
        <v>-0.04</v>
      </c>
      <c r="E37" s="7" t="n">
        <v>-0.17</v>
      </c>
      <c r="F37" s="7" t="n">
        <v>-0.11</v>
      </c>
    </row>
    <row r="38">
      <c r="A38" s="4" t="inlineStr">
        <is>
          <t>Discontinued operations</t>
        </is>
      </c>
      <c r="C38" s="4" t="inlineStr">
        <is>
          <t xml:space="preserve"> </t>
        </is>
      </c>
      <c r="D38" s="4" t="inlineStr">
        <is>
          <t xml:space="preserve"> </t>
        </is>
      </c>
      <c r="E38" s="8" t="n">
        <v>0.01</v>
      </c>
      <c r="F38" s="8" t="n">
        <v>0.15</v>
      </c>
    </row>
    <row r="39">
      <c r="A39" s="4" t="inlineStr">
        <is>
          <t>Net (loss) income per share</t>
        </is>
      </c>
      <c r="C39" s="7" t="n">
        <v>-0.1</v>
      </c>
      <c r="D39" s="7" t="n">
        <v>-0.04</v>
      </c>
      <c r="E39" s="7" t="n">
        <v>-0.16</v>
      </c>
      <c r="F39" s="7" t="n">
        <v>0.04</v>
      </c>
    </row>
    <row r="40">
      <c r="A40" s="4" t="inlineStr">
        <is>
          <t>Weighted average number of common shares – diluted</t>
        </is>
      </c>
      <c r="C40" s="5" t="n">
        <v>46063803</v>
      </c>
      <c r="D40" s="5" t="n">
        <v>30892526</v>
      </c>
      <c r="E40" s="5" t="n">
        <v>41995266</v>
      </c>
      <c r="F40" s="5" t="n">
        <v>30450572</v>
      </c>
    </row>
    <row r="41">
      <c r="A41" s="4" t="inlineStr">
        <is>
          <t>Software Licenses [Member]</t>
        </is>
      </c>
    </row>
    <row r="42">
      <c r="A42" s="3" t="inlineStr">
        <is>
          <t>Revenue:</t>
        </is>
      </c>
    </row>
    <row r="43">
      <c r="A43" s="4" t="inlineStr">
        <is>
          <t>Total revenue</t>
        </is>
      </c>
      <c r="C43" s="6" t="n">
        <v>150000</v>
      </c>
      <c r="D43" s="6" t="n">
        <v>19000</v>
      </c>
      <c r="E43" s="6" t="n">
        <v>285000</v>
      </c>
      <c r="F43" s="6" t="n">
        <v>234000</v>
      </c>
    </row>
    <row r="44">
      <c r="A44" s="4" t="inlineStr">
        <is>
          <t>Professional Services [Member]</t>
        </is>
      </c>
    </row>
    <row r="45">
      <c r="A45" s="3" t="inlineStr">
        <is>
          <t>Revenue:</t>
        </is>
      </c>
    </row>
    <row r="46">
      <c r="A46" s="4" t="inlineStr">
        <is>
          <t>Total revenue</t>
        </is>
      </c>
      <c r="C46" s="5" t="n">
        <v>944000</v>
      </c>
      <c r="D46" s="5" t="n">
        <v>161000</v>
      </c>
      <c r="E46" s="5" t="n">
        <v>1052000</v>
      </c>
      <c r="F46" s="5" t="n">
        <v>473000</v>
      </c>
    </row>
    <row r="47">
      <c r="A47" s="4" t="inlineStr">
        <is>
          <t>Audit Services [Member]</t>
        </is>
      </c>
    </row>
    <row r="48">
      <c r="A48" s="3" t="inlineStr">
        <is>
          <t>Revenue:</t>
        </is>
      </c>
    </row>
    <row r="49">
      <c r="A49" s="4" t="inlineStr">
        <is>
          <t>Total revenue</t>
        </is>
      </c>
      <c r="C49" s="5" t="n">
        <v>513000</v>
      </c>
      <c r="D49" s="5" t="n">
        <v>491000</v>
      </c>
      <c r="E49" s="5" t="n">
        <v>1460000</v>
      </c>
      <c r="F49" s="5" t="n">
        <v>1498000</v>
      </c>
    </row>
    <row r="50">
      <c r="A50" s="4" t="inlineStr">
        <is>
          <t>Maintenance and Support [Member]</t>
        </is>
      </c>
    </row>
    <row r="51">
      <c r="A51" s="3" t="inlineStr">
        <is>
          <t>Revenue:</t>
        </is>
      </c>
    </row>
    <row r="52">
      <c r="A52" s="4" t="inlineStr">
        <is>
          <t>Total revenue</t>
        </is>
      </c>
      <c r="C52" s="5" t="n">
        <v>1082000</v>
      </c>
      <c r="D52" s="5" t="n">
        <v>1070000</v>
      </c>
      <c r="E52" s="5" t="n">
        <v>3226000</v>
      </c>
      <c r="F52" s="5" t="n">
        <v>3556000</v>
      </c>
    </row>
    <row r="53">
      <c r="A53" s="4" t="inlineStr">
        <is>
          <t>Software Service [Member]</t>
        </is>
      </c>
    </row>
    <row r="54">
      <c r="A54" s="3" t="inlineStr">
        <is>
          <t>Revenue:</t>
        </is>
      </c>
    </row>
    <row r="55">
      <c r="A55" s="4" t="inlineStr">
        <is>
          <t>Total revenue</t>
        </is>
      </c>
      <c r="C55" s="6" t="n">
        <v>2825000</v>
      </c>
      <c r="D55" s="6" t="n">
        <v>900000</v>
      </c>
      <c r="E55" s="6" t="n">
        <v>5310000</v>
      </c>
      <c r="F55" s="6" t="n">
        <v>2611000</v>
      </c>
    </row>
    <row r="56"/>
    <row r="57">
      <c r="A57" s="4" t="inlineStr">
        <is>
          <t>[1]</t>
        </is>
      </c>
      <c r="B57" s="4" t="inlineStr">
        <is>
          <t>Excludes
the effect of unvested restricted shares of common stock, which are considered non-participating
securities. As of October 31, 2021 and 2020, there were 1,030,600 1,166,325</t>
        </is>
      </c>
    </row>
  </sheetData>
  <mergeCells count="5">
    <mergeCell ref="A1:B2"/>
    <mergeCell ref="C1:D1"/>
    <mergeCell ref="E1:F1"/>
    <mergeCell ref="A56:E56"/>
    <mergeCell ref="B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PERATING LEASES (Details Narrative) - USD ($)</t>
        </is>
      </c>
      <c r="B1" s="2" t="inlineStr">
        <is>
          <t>Oct. 02, 2021</t>
        </is>
      </c>
      <c r="C1" s="2" t="inlineStr">
        <is>
          <t>Aug. 16, 2021</t>
        </is>
      </c>
      <c r="D1" s="2" t="inlineStr">
        <is>
          <t>Oct. 31, 2021</t>
        </is>
      </c>
      <c r="E1" s="2" t="inlineStr">
        <is>
          <t>Oct. 31, 2021</t>
        </is>
      </c>
      <c r="F1" s="2" t="inlineStr">
        <is>
          <t>Jan. 31, 2021</t>
        </is>
      </c>
      <c r="G1" s="2" t="inlineStr">
        <is>
          <t>Mar. 31, 2020</t>
        </is>
      </c>
    </row>
    <row r="2">
      <c r="A2" s="4" t="inlineStr">
        <is>
          <t>Operating lease, right-of use asset</t>
        </is>
      </c>
      <c r="D2" s="6" t="n">
        <v>262000</v>
      </c>
      <c r="E2" s="6" t="n">
        <v>262000</v>
      </c>
      <c r="F2" s="6" t="n">
        <v>391000</v>
      </c>
    </row>
    <row r="3">
      <c r="A3" s="4" t="inlineStr">
        <is>
          <t>Operating cost</t>
        </is>
      </c>
      <c r="D3" s="5" t="n">
        <v>48000</v>
      </c>
      <c r="E3" s="5" t="n">
        <v>145000</v>
      </c>
    </row>
    <row r="4">
      <c r="A4" s="4" t="inlineStr">
        <is>
          <t>Office Space [Member]</t>
        </is>
      </c>
    </row>
    <row r="5">
      <c r="A5" s="4" t="inlineStr">
        <is>
          <t>Total minimum rentals due amount</t>
        </is>
      </c>
      <c r="G5" s="6" t="n">
        <v>105000</v>
      </c>
    </row>
    <row r="6">
      <c r="A6" s="4" t="inlineStr">
        <is>
          <t>Right of Use Asset [Member]</t>
        </is>
      </c>
    </row>
    <row r="7">
      <c r="A7" s="4" t="inlineStr">
        <is>
          <t>Operating lease, right-of use asset</t>
        </is>
      </c>
      <c r="D7" s="5" t="n">
        <v>262000</v>
      </c>
      <c r="E7" s="5" t="n">
        <v>262000</v>
      </c>
    </row>
    <row r="8">
      <c r="A8" s="4" t="inlineStr">
        <is>
          <t>Current portion of operating lease obligation</t>
        </is>
      </c>
      <c r="D8" s="5" t="n">
        <v>202000</v>
      </c>
      <c r="E8" s="5" t="n">
        <v>202000</v>
      </c>
    </row>
    <row r="9">
      <c r="A9" s="4" t="inlineStr">
        <is>
          <t>Non-current portion of operating lease obligation</t>
        </is>
      </c>
      <c r="D9" s="6" t="n">
        <v>82000</v>
      </c>
      <c r="E9" s="6" t="n">
        <v>82000</v>
      </c>
    </row>
    <row r="10">
      <c r="A10" s="4" t="inlineStr">
        <is>
          <t>Lease discount rate</t>
        </is>
      </c>
      <c r="D10" s="4" t="inlineStr">
        <is>
          <t>6.50%</t>
        </is>
      </c>
      <c r="E10" s="4" t="inlineStr">
        <is>
          <t>6.50%</t>
        </is>
      </c>
    </row>
    <row r="11">
      <c r="A11" s="4" t="inlineStr">
        <is>
          <t>At inception [Member]</t>
        </is>
      </c>
    </row>
    <row r="12">
      <c r="A12" s="4" t="inlineStr">
        <is>
          <t>Operating lease, right-of use asset</t>
        </is>
      </c>
      <c r="D12" s="6" t="n">
        <v>540000</v>
      </c>
      <c r="E12" s="6" t="n">
        <v>540000</v>
      </c>
    </row>
    <row r="13">
      <c r="A13" s="4" t="inlineStr">
        <is>
          <t>Sublease Agreement [Member]</t>
        </is>
      </c>
    </row>
    <row r="14">
      <c r="A14" s="4" t="inlineStr">
        <is>
          <t>Sublease, term</t>
        </is>
      </c>
      <c r="B14" s="4" t="inlineStr">
        <is>
          <t>18 months</t>
        </is>
      </c>
    </row>
    <row r="15">
      <c r="A15" s="4" t="inlineStr">
        <is>
          <t>Sublease income</t>
        </is>
      </c>
      <c r="B15" s="6" t="n">
        <v>292000</v>
      </c>
    </row>
    <row r="16">
      <c r="A16" s="4" t="inlineStr">
        <is>
          <t>Suwanee Office Lease [Member]</t>
        </is>
      </c>
    </row>
    <row r="17">
      <c r="A17" s="4" t="inlineStr">
        <is>
          <t>Lease expiration, date</t>
        </is>
      </c>
      <c r="C17" s="4" t="inlineStr">
        <is>
          <t>Feb. 28,
		2022</t>
        </is>
      </c>
    </row>
    <row r="18">
      <c r="A18" s="4" t="inlineStr">
        <is>
          <t>Rent expenses</t>
        </is>
      </c>
      <c r="C18" s="6" t="n">
        <v>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14" customWidth="1" min="2" max="2"/>
  </cols>
  <sheetData>
    <row r="1">
      <c r="A1" s="1" t="inlineStr">
        <is>
          <t>SCHEDULE OF MAXIMUM DEBT TO ARR RATIO (Details)</t>
        </is>
      </c>
      <c r="B1" s="2" t="inlineStr">
        <is>
          <t>Oct. 31, 2021</t>
        </is>
      </c>
    </row>
    <row r="2">
      <c r="A2" s="4" t="inlineStr">
        <is>
          <t>October Thirty One Two Thousand And Twenty One [Member] | Minimum [Member]</t>
        </is>
      </c>
    </row>
    <row r="3">
      <c r="A3" s="3" t="inlineStr">
        <is>
          <t>Debt Instrument [Line Items]</t>
        </is>
      </c>
    </row>
    <row r="4">
      <c r="A4" s="4" t="inlineStr">
        <is>
          <t>Maximum Debt to ARR Ratio</t>
        </is>
      </c>
      <c r="B4" s="4" t="inlineStr">
        <is>
          <t>0.80%</t>
        </is>
      </c>
    </row>
    <row r="5">
      <c r="A5" s="4" t="inlineStr">
        <is>
          <t>October Thirty One Two Thousand And Twenty One [Member] | Maximum [Member]</t>
        </is>
      </c>
    </row>
    <row r="6">
      <c r="A6" s="3" t="inlineStr">
        <is>
          <t>Debt Instrument [Line Items]</t>
        </is>
      </c>
    </row>
    <row r="7">
      <c r="A7" s="4" t="inlineStr">
        <is>
          <t>Maximum Debt to ARR Ratio</t>
        </is>
      </c>
      <c r="B7" s="4" t="inlineStr">
        <is>
          <t>1.00%</t>
        </is>
      </c>
    </row>
    <row r="8">
      <c r="A8" s="4" t="inlineStr">
        <is>
          <t>January 31, 2022 [Member] | Minimum [Member]</t>
        </is>
      </c>
    </row>
    <row r="9">
      <c r="A9" s="3" t="inlineStr">
        <is>
          <t>Debt Instrument [Line Items]</t>
        </is>
      </c>
    </row>
    <row r="10">
      <c r="A10" s="4" t="inlineStr">
        <is>
          <t>Maximum Debt to ARR Ratio</t>
        </is>
      </c>
      <c r="B10" s="4" t="inlineStr">
        <is>
          <t>0.75%</t>
        </is>
      </c>
    </row>
    <row r="11">
      <c r="A11" s="4" t="inlineStr">
        <is>
          <t>January 31, 2022 [Member] | Maximum [Member]</t>
        </is>
      </c>
    </row>
    <row r="12">
      <c r="A12" s="3" t="inlineStr">
        <is>
          <t>Debt Instrument [Line Items]</t>
        </is>
      </c>
    </row>
    <row r="13">
      <c r="A13" s="4" t="inlineStr">
        <is>
          <t>Maximum Debt to ARR Ratio</t>
        </is>
      </c>
      <c r="B13" s="4" t="inlineStr">
        <is>
          <t>1.00%</t>
        </is>
      </c>
    </row>
    <row r="14">
      <c r="A14" s="4" t="inlineStr">
        <is>
          <t>April 30, 2022 [Member] | Minimum [Member]</t>
        </is>
      </c>
    </row>
    <row r="15">
      <c r="A15" s="3" t="inlineStr">
        <is>
          <t>Debt Instrument [Line Items]</t>
        </is>
      </c>
    </row>
    <row r="16">
      <c r="A16" s="4" t="inlineStr">
        <is>
          <t>Maximum Debt to ARR Ratio</t>
        </is>
      </c>
      <c r="B16" s="4" t="inlineStr">
        <is>
          <t>0.65%</t>
        </is>
      </c>
    </row>
    <row r="17">
      <c r="A17" s="4" t="inlineStr">
        <is>
          <t>April 30, 2022 [Member] | Maximum [Member]</t>
        </is>
      </c>
    </row>
    <row r="18">
      <c r="A18" s="3" t="inlineStr">
        <is>
          <t>Debt Instrument [Line Items]</t>
        </is>
      </c>
    </row>
    <row r="19">
      <c r="A19" s="4" t="inlineStr">
        <is>
          <t>Maximum Debt to ARR Ratio</t>
        </is>
      </c>
      <c r="B19" s="4" t="inlineStr">
        <is>
          <t>1.00%</t>
        </is>
      </c>
    </row>
    <row r="20">
      <c r="A20" s="4" t="inlineStr">
        <is>
          <t>July 31, 2022 [Member] | Minimum [Member]</t>
        </is>
      </c>
    </row>
    <row r="21">
      <c r="A21" s="3" t="inlineStr">
        <is>
          <t>Debt Instrument [Line Items]</t>
        </is>
      </c>
    </row>
    <row r="22">
      <c r="A22" s="4" t="inlineStr">
        <is>
          <t>Maximum Debt to ARR Ratio</t>
        </is>
      </c>
      <c r="B22" s="4" t="inlineStr">
        <is>
          <t>0.55%</t>
        </is>
      </c>
    </row>
    <row r="23">
      <c r="A23" s="4" t="inlineStr">
        <is>
          <t>July 31, 2022 [Member] | Maximum [Member]</t>
        </is>
      </c>
    </row>
    <row r="24">
      <c r="A24" s="3" t="inlineStr">
        <is>
          <t>Debt Instrument [Line Items]</t>
        </is>
      </c>
    </row>
    <row r="25">
      <c r="A25" s="4" t="inlineStr">
        <is>
          <t>Maximum Debt to ARR Ratio</t>
        </is>
      </c>
      <c r="B25" s="4" t="inlineStr">
        <is>
          <t>1.00%</t>
        </is>
      </c>
    </row>
    <row r="26">
      <c r="A26" s="4" t="inlineStr">
        <is>
          <t>October 31, 2022 [Member] | Minimum [Member]</t>
        </is>
      </c>
    </row>
    <row r="27">
      <c r="A27" s="3" t="inlineStr">
        <is>
          <t>Debt Instrument [Line Items]</t>
        </is>
      </c>
    </row>
    <row r="28">
      <c r="A28" s="4" t="inlineStr">
        <is>
          <t>Maximum Debt to ARR Ratio</t>
        </is>
      </c>
      <c r="B28" s="4" t="inlineStr">
        <is>
          <t>0.50%</t>
        </is>
      </c>
    </row>
    <row r="29">
      <c r="A29" s="4" t="inlineStr">
        <is>
          <t>October 31, 2022 [Member] | Maximum [Member]</t>
        </is>
      </c>
    </row>
    <row r="30">
      <c r="A30" s="3" t="inlineStr">
        <is>
          <t>Debt Instrument [Line Items]</t>
        </is>
      </c>
    </row>
    <row r="31">
      <c r="A31" s="4" t="inlineStr">
        <is>
          <t>Maximum Debt to ARR Ratio</t>
        </is>
      </c>
      <c r="B31" s="4" t="inlineStr">
        <is>
          <t>1.00%</t>
        </is>
      </c>
    </row>
    <row r="32">
      <c r="A32" s="4" t="inlineStr">
        <is>
          <t>January 31, 2023 [Member] | Minimum [Member]</t>
        </is>
      </c>
    </row>
    <row r="33">
      <c r="A33" s="3" t="inlineStr">
        <is>
          <t>Debt Instrument [Line Items]</t>
        </is>
      </c>
    </row>
    <row r="34">
      <c r="A34" s="4" t="inlineStr">
        <is>
          <t>Maximum Debt to ARR Ratio</t>
        </is>
      </c>
      <c r="B34" s="4" t="inlineStr">
        <is>
          <t>0.45%</t>
        </is>
      </c>
    </row>
    <row r="35">
      <c r="A35" s="4" t="inlineStr">
        <is>
          <t>January 31, 2023 [Member] | Maximum [Member]</t>
        </is>
      </c>
    </row>
    <row r="36">
      <c r="A36" s="3" t="inlineStr">
        <is>
          <t>Debt Instrument [Line Items]</t>
        </is>
      </c>
    </row>
    <row r="37">
      <c r="A37" s="4" t="inlineStr">
        <is>
          <t>Maximum Debt to ARR Ratio</t>
        </is>
      </c>
      <c r="B37"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CHEDULE OF MAXIMUM DEBT TO ADJUSTED EBITDA RATIO (Details)</t>
        </is>
      </c>
      <c r="B1" s="2" t="inlineStr">
        <is>
          <t>Oct. 31, 2021</t>
        </is>
      </c>
    </row>
    <row r="2">
      <c r="A2" s="4" t="inlineStr">
        <is>
          <t>April 30, 2023 [Member] | Minimum [Member]</t>
        </is>
      </c>
    </row>
    <row r="3">
      <c r="A3" s="3" t="inlineStr">
        <is>
          <t>Debt Instrument [Line Items]</t>
        </is>
      </c>
    </row>
    <row r="4">
      <c r="A4" s="4" t="inlineStr">
        <is>
          <t>Maximum Debt to Adjusted EBITDA Ratio</t>
        </is>
      </c>
      <c r="B4" s="4" t="inlineStr">
        <is>
          <t>11.30%</t>
        </is>
      </c>
    </row>
    <row r="5">
      <c r="A5" s="4" t="inlineStr">
        <is>
          <t>April 30, 2023 [Member] | Maximum [Member]</t>
        </is>
      </c>
    </row>
    <row r="6">
      <c r="A6" s="3" t="inlineStr">
        <is>
          <t>Debt Instrument [Line Items]</t>
        </is>
      </c>
    </row>
    <row r="7">
      <c r="A7" s="4" t="inlineStr">
        <is>
          <t>Maximum Debt to Adjusted EBITDA Ratio</t>
        </is>
      </c>
      <c r="B7" s="4" t="inlineStr">
        <is>
          <t>1.00%</t>
        </is>
      </c>
    </row>
    <row r="8">
      <c r="A8" s="4" t="inlineStr">
        <is>
          <t>July 31, 2023 [Member] | Minimum [Member]</t>
        </is>
      </c>
    </row>
    <row r="9">
      <c r="A9" s="3" t="inlineStr">
        <is>
          <t>Debt Instrument [Line Items]</t>
        </is>
      </c>
    </row>
    <row r="10">
      <c r="A10" s="4" t="inlineStr">
        <is>
          <t>Maximum Debt to Adjusted EBITDA Ratio</t>
        </is>
      </c>
      <c r="B10" s="4" t="inlineStr">
        <is>
          <t>4.15%</t>
        </is>
      </c>
    </row>
    <row r="11">
      <c r="A11" s="4" t="inlineStr">
        <is>
          <t>July 31, 2023 [Member] | Maximum [Member]</t>
        </is>
      </c>
    </row>
    <row r="12">
      <c r="A12" s="3" t="inlineStr">
        <is>
          <t>Debt Instrument [Line Items]</t>
        </is>
      </c>
    </row>
    <row r="13">
      <c r="A13" s="4" t="inlineStr">
        <is>
          <t>Maximum Debt to Adjusted EBITDA Ratio</t>
        </is>
      </c>
      <c r="B13" s="4" t="inlineStr">
        <is>
          <t>1.00%</t>
        </is>
      </c>
    </row>
    <row r="14">
      <c r="A14" s="4" t="inlineStr">
        <is>
          <t>October 31, 2023 [Member] | Minimum [Member]</t>
        </is>
      </c>
    </row>
    <row r="15">
      <c r="A15" s="3" t="inlineStr">
        <is>
          <t>Debt Instrument [Line Items]</t>
        </is>
      </c>
    </row>
    <row r="16">
      <c r="A16" s="4" t="inlineStr">
        <is>
          <t>Maximum Debt to Adjusted EBITDA Ratio</t>
        </is>
      </c>
      <c r="B16" s="4" t="inlineStr">
        <is>
          <t>2.50%</t>
        </is>
      </c>
    </row>
    <row r="17">
      <c r="A17" s="4" t="inlineStr">
        <is>
          <t>October 31, 2023 [Member] | Maximum [Member]</t>
        </is>
      </c>
    </row>
    <row r="18">
      <c r="A18" s="3" t="inlineStr">
        <is>
          <t>Debt Instrument [Line Items]</t>
        </is>
      </c>
    </row>
    <row r="19">
      <c r="A19" s="4" t="inlineStr">
        <is>
          <t>Maximum Debt to Adjusted EBITDA Ratio</t>
        </is>
      </c>
      <c r="B19" s="4" t="inlineStr">
        <is>
          <t>1.00%</t>
        </is>
      </c>
    </row>
    <row r="20">
      <c r="A20" s="4" t="inlineStr">
        <is>
          <t>January 31, 2024 and on the last day of each quarter thereafter [Member] | Minimum [Member]</t>
        </is>
      </c>
    </row>
    <row r="21">
      <c r="A21" s="3" t="inlineStr">
        <is>
          <t>Debt Instrument [Line Items]</t>
        </is>
      </c>
    </row>
    <row r="22">
      <c r="A22" s="4" t="inlineStr">
        <is>
          <t>Maximum Debt to Adjusted EBITDA Ratio</t>
        </is>
      </c>
      <c r="B22" s="4" t="inlineStr">
        <is>
          <t>2.00%</t>
        </is>
      </c>
    </row>
    <row r="23">
      <c r="A23" s="4" t="inlineStr">
        <is>
          <t>January 31, 2024 and on the last day of each quarter thereafter [Member] | Maximum [Member]</t>
        </is>
      </c>
    </row>
    <row r="24">
      <c r="A24" s="3" t="inlineStr">
        <is>
          <t>Debt Instrument [Line Items]</t>
        </is>
      </c>
    </row>
    <row r="25">
      <c r="A25" s="4" t="inlineStr">
        <is>
          <t>Maximum Debt to Adjusted EBITDA Ratio</t>
        </is>
      </c>
      <c r="B25"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s>
  <sheetData>
    <row r="1">
      <c r="A1" s="1" t="inlineStr">
        <is>
          <t>SCHEDULE OF OUTSTANDING DEBT, OTHER THAN PPP LOAN (Details) - USD ($)</t>
        </is>
      </c>
      <c r="B1" s="2" t="inlineStr">
        <is>
          <t>Oct. 31, 2021</t>
        </is>
      </c>
      <c r="C1" s="2" t="inlineStr">
        <is>
          <t>[1]</t>
        </is>
      </c>
      <c r="D1" s="2" t="inlineStr">
        <is>
          <t>Jan. 31, 2021</t>
        </is>
      </c>
      <c r="E1" s="2" t="inlineStr">
        <is>
          <t>[2]</t>
        </is>
      </c>
    </row>
    <row r="2">
      <c r="A2" s="3" t="inlineStr">
        <is>
          <t>Debt Disclosure [Abstract]</t>
        </is>
      </c>
    </row>
    <row r="3">
      <c r="A3" s="4" t="inlineStr">
        <is>
          <t>Term loan</t>
        </is>
      </c>
      <c r="B3" s="6" t="n">
        <v>10000000</v>
      </c>
      <c r="D3" s="6" t="n">
        <v>2301000</v>
      </c>
    </row>
    <row r="4">
      <c r="A4" s="4" t="inlineStr">
        <is>
          <t>Deferred financing cost</t>
        </is>
      </c>
      <c r="B4" s="5" t="n">
        <v>-116000</v>
      </c>
      <c r="D4" s="4" t="inlineStr">
        <is>
          <t xml:space="preserve"> </t>
        </is>
      </c>
    </row>
    <row r="5">
      <c r="A5" s="4" t="inlineStr">
        <is>
          <t>Total</t>
        </is>
      </c>
      <c r="B5" s="5" t="n">
        <v>9884000</v>
      </c>
      <c r="D5" s="5" t="n">
        <v>2301000</v>
      </c>
    </row>
    <row r="6">
      <c r="A6" s="4" t="inlineStr">
        <is>
          <t>Less: Current portion</t>
        </is>
      </c>
      <c r="B6" s="5" t="n">
        <v>-125000</v>
      </c>
      <c r="D6" s="5" t="n">
        <v>-1534000</v>
      </c>
    </row>
    <row r="7">
      <c r="A7" s="4" t="inlineStr">
        <is>
          <t>Non-current portion of debt</t>
        </is>
      </c>
      <c r="B7" s="6" t="n">
        <v>9759000</v>
      </c>
      <c r="D7" s="6" t="n">
        <v>767000</v>
      </c>
    </row>
    <row r="8"/>
    <row r="9">
      <c r="A9" s="4" t="inlineStr">
        <is>
          <t>[1]</t>
        </is>
      </c>
      <c r="B9" s="4" t="inlineStr">
        <is>
          <t>The
    term loan, as of October 31, 2021, is related to the new term loan agreement that the Company entered into on August 26, 2021 with
    Bridge Bank (see description above).</t>
        </is>
      </c>
    </row>
    <row r="10">
      <c r="A10" s="4" t="inlineStr">
        <is>
          <t>[2]</t>
        </is>
      </c>
      <c r="B10" s="4" t="inlineStr">
        <is>
          <t>The
    term loan, as of January 31, 2021, is related to the Company’s PPP loan (see description above). The PPP loan was forgiven
    in June 2021.</t>
        </is>
      </c>
    </row>
  </sheetData>
  <mergeCells count="15">
    <mergeCell ref="B2:C2"/>
    <mergeCell ref="D2:E2"/>
    <mergeCell ref="B3:C3"/>
    <mergeCell ref="D3:E3"/>
    <mergeCell ref="B4:C4"/>
    <mergeCell ref="D4:E4"/>
    <mergeCell ref="B5:C5"/>
    <mergeCell ref="D5:E5"/>
    <mergeCell ref="B6:C6"/>
    <mergeCell ref="D6:E6"/>
    <mergeCell ref="B7:C7"/>
    <mergeCell ref="D7:E7"/>
    <mergeCell ref="A8:E8"/>
    <mergeCell ref="B9:E9"/>
    <mergeCell ref="B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80" customWidth="1" min="8" max="8"/>
    <col width="13" customWidth="1" min="9" max="9"/>
    <col width="14" customWidth="1" min="10" max="10"/>
    <col width="14" customWidth="1" min="11" max="11"/>
    <col width="13" customWidth="1" min="12" max="12"/>
  </cols>
  <sheetData>
    <row r="1">
      <c r="A1" s="1" t="inlineStr">
        <is>
          <t>DEBT (Details Narrative) - USD ($)</t>
        </is>
      </c>
      <c r="B1" s="2" t="inlineStr">
        <is>
          <t>Aug. 26, 2021</t>
        </is>
      </c>
      <c r="C1" s="2" t="inlineStr">
        <is>
          <t>Mar. 02, 2021</t>
        </is>
      </c>
      <c r="D1" s="2" t="inlineStr">
        <is>
          <t>Apr. 21, 2020</t>
        </is>
      </c>
      <c r="E1" s="2" t="inlineStr">
        <is>
          <t>Feb. 29, 2020</t>
        </is>
      </c>
      <c r="F1" s="2" t="inlineStr">
        <is>
          <t>Dec. 11, 2019</t>
        </is>
      </c>
      <c r="G1" s="2" t="inlineStr">
        <is>
          <t>Jun. 30, 2021</t>
        </is>
      </c>
      <c r="H1" s="2" t="inlineStr">
        <is>
          <t>Oct. 31, 2021</t>
        </is>
      </c>
      <c r="J1" s="2" t="inlineStr">
        <is>
          <t>Oct. 31, 2020</t>
        </is>
      </c>
      <c r="K1" s="2" t="inlineStr">
        <is>
          <t>Jan. 31, 2021</t>
        </is>
      </c>
      <c r="L1" s="2" t="inlineStr">
        <is>
          <t>[2]</t>
        </is>
      </c>
    </row>
    <row r="2">
      <c r="A2" s="3" t="inlineStr">
        <is>
          <t>Line of Credit Facility [Line Items]</t>
        </is>
      </c>
    </row>
    <row r="3">
      <c r="A3" s="4" t="inlineStr">
        <is>
          <t>Loss on Extinguishment of Debt</t>
        </is>
      </c>
      <c r="C3" s="6" t="n">
        <v>43000</v>
      </c>
      <c r="H3" s="6" t="n">
        <v>43000</v>
      </c>
      <c r="J3" s="4" t="inlineStr">
        <is>
          <t xml:space="preserve"> </t>
        </is>
      </c>
    </row>
    <row r="4">
      <c r="A4" s="4" t="inlineStr">
        <is>
          <t>Term loan</t>
        </is>
      </c>
      <c r="H4" s="5" t="n">
        <v>10000000</v>
      </c>
      <c r="I4" s="4" t="inlineStr">
        <is>
          <t>[1]</t>
        </is>
      </c>
      <c r="K4" s="6" t="n">
        <v>2301000</v>
      </c>
    </row>
    <row r="5">
      <c r="A5" s="4" t="inlineStr">
        <is>
          <t>PPP Loan forgiven</t>
        </is>
      </c>
      <c r="G5" s="6" t="n">
        <v>2301000</v>
      </c>
    </row>
    <row r="6">
      <c r="A6" s="4" t="inlineStr">
        <is>
          <t>Accrued interest forgiveness</t>
        </is>
      </c>
      <c r="G6" s="6" t="n">
        <v>26000</v>
      </c>
    </row>
    <row r="7">
      <c r="A7" s="4" t="inlineStr">
        <is>
          <t>Base Rate [Member]</t>
        </is>
      </c>
    </row>
    <row r="8">
      <c r="A8" s="3" t="inlineStr">
        <is>
          <t>Line of Credit Facility [Line Items]</t>
        </is>
      </c>
    </row>
    <row r="9">
      <c r="A9" s="4" t="inlineStr">
        <is>
          <t>Debt Instrument, Basis Spread on Variable Rate</t>
        </is>
      </c>
      <c r="B9" s="4" t="inlineStr">
        <is>
          <t>1.50%</t>
        </is>
      </c>
    </row>
    <row r="10">
      <c r="A10" s="4" t="inlineStr">
        <is>
          <t>Debt interest rate</t>
        </is>
      </c>
      <c r="B10" s="4" t="inlineStr">
        <is>
          <t>3.25%</t>
        </is>
      </c>
    </row>
    <row r="11">
      <c r="A11" s="4" t="inlineStr">
        <is>
          <t>Bridge Bank [Member] | Revolving Credit Facility [Member]</t>
        </is>
      </c>
    </row>
    <row r="12">
      <c r="A12" s="3" t="inlineStr">
        <is>
          <t>Line of Credit Facility [Line Items]</t>
        </is>
      </c>
    </row>
    <row r="13">
      <c r="A13" s="4" t="inlineStr">
        <is>
          <t>Discontinued extinguishment of debt</t>
        </is>
      </c>
      <c r="B13" s="6" t="n">
        <v>3000000</v>
      </c>
    </row>
    <row r="14">
      <c r="A14" s="4" t="inlineStr">
        <is>
          <t>Revolving credit facility</t>
        </is>
      </c>
      <c r="B14" s="5" t="n">
        <v>0</v>
      </c>
    </row>
    <row r="15">
      <c r="A15" s="4" t="inlineStr">
        <is>
          <t>Security Agreement [Member] | Bridge Bank [Member]</t>
        </is>
      </c>
    </row>
    <row r="16">
      <c r="A16" s="3" t="inlineStr">
        <is>
          <t>Line of Credit Facility [Line Items]</t>
        </is>
      </c>
    </row>
    <row r="17">
      <c r="A17" s="4" t="inlineStr">
        <is>
          <t>Revolving line of credit</t>
        </is>
      </c>
      <c r="B17" s="5" t="n">
        <v>10000000</v>
      </c>
    </row>
    <row r="18">
      <c r="A18" s="4" t="inlineStr">
        <is>
          <t>Principal repayment in second year</t>
        </is>
      </c>
      <c r="B18" s="5" t="n">
        <v>500000</v>
      </c>
    </row>
    <row r="19">
      <c r="A19" s="4" t="inlineStr">
        <is>
          <t>Principal repayment in third year</t>
        </is>
      </c>
      <c r="B19" s="5" t="n">
        <v>1000000</v>
      </c>
    </row>
    <row r="20">
      <c r="A20" s="4" t="inlineStr">
        <is>
          <t>Principal repayment in fourth year</t>
        </is>
      </c>
      <c r="B20" s="5" t="n">
        <v>2000000</v>
      </c>
    </row>
    <row r="21">
      <c r="A21" s="4" t="inlineStr">
        <is>
          <t>Principal repayment in fifth year</t>
        </is>
      </c>
      <c r="B21" s="5" t="n">
        <v>3000000</v>
      </c>
    </row>
    <row r="22">
      <c r="A22" s="4" t="inlineStr">
        <is>
          <t>Loan and Security Agreement [Member]</t>
        </is>
      </c>
    </row>
    <row r="23">
      <c r="A23" s="3" t="inlineStr">
        <is>
          <t>Line of Credit Facility [Line Items]</t>
        </is>
      </c>
    </row>
    <row r="24">
      <c r="A24" s="4" t="inlineStr">
        <is>
          <t>Revolving line of credit</t>
        </is>
      </c>
      <c r="F24" s="6" t="n">
        <v>2000000</v>
      </c>
    </row>
    <row r="25">
      <c r="A25" s="4" t="inlineStr">
        <is>
          <t>Deferred financing costs</t>
        </is>
      </c>
      <c r="B25" s="6" t="n">
        <v>130000</v>
      </c>
    </row>
    <row r="26">
      <c r="A26" s="4" t="inlineStr">
        <is>
          <t>Amortization of financing cost</t>
        </is>
      </c>
      <c r="H26" s="5" t="n">
        <v>200000</v>
      </c>
    </row>
    <row r="27">
      <c r="A27" s="4" t="inlineStr">
        <is>
          <t>Accretion of interest expense</t>
        </is>
      </c>
      <c r="H27" s="6" t="n">
        <v>200000</v>
      </c>
    </row>
    <row r="28">
      <c r="A28" s="4" t="inlineStr">
        <is>
          <t>Debt financial covenants, description</t>
        </is>
      </c>
      <c r="H28" s="4" t="inlineStr">
        <is>
          <t>Borrowers shall, at all times, maintain unrestricted cash of Borrowers at Bank in an amount not less than (i) on the Closing
    Date and for the first eleven (11) months immediately following the Closing Date, Five Million Dollars ($5,000,000) and (ii) at all
    times thereafter, Three Million Dollars ($3,000,000).</t>
        </is>
      </c>
    </row>
    <row r="29">
      <c r="A29" s="4" t="inlineStr">
        <is>
          <t>Line of credit facility description</t>
        </is>
      </c>
      <c r="F29" s="4" t="inlineStr">
        <is>
          <t>The
revolving credit facility had a maturity date of twenty-four months and advances bore interest at a per annum rate equal to the higher
of (a) the Prime Rate (as published in The Wall Street Journal) plus 1.25% or (b) 6.25%. The revolving credit facility could be advanced
based upon 80% of eligible accounts receivable, as defined in the Loan and Security Agreement.</t>
        </is>
      </c>
    </row>
    <row r="30">
      <c r="A30" s="4" t="inlineStr">
        <is>
          <t>Term loan</t>
        </is>
      </c>
      <c r="F30" s="6" t="n">
        <v>4000000</v>
      </c>
    </row>
    <row r="31">
      <c r="A31" s="4" t="inlineStr">
        <is>
          <t>Repayment of term loan</t>
        </is>
      </c>
      <c r="E31" s="6" t="n">
        <v>4000000</v>
      </c>
    </row>
    <row r="32">
      <c r="A32" s="4" t="inlineStr">
        <is>
          <t>Loan and Security Agreement [Member] | Maximum [Member]</t>
        </is>
      </c>
    </row>
    <row r="33">
      <c r="A33" s="3" t="inlineStr">
        <is>
          <t>Line of Credit Facility [Line Items]</t>
        </is>
      </c>
    </row>
    <row r="34">
      <c r="A34" s="4" t="inlineStr">
        <is>
          <t>Fixed charge coverage ratio</t>
        </is>
      </c>
      <c r="H34" s="4" t="inlineStr">
        <is>
          <t>1.20%</t>
        </is>
      </c>
    </row>
    <row r="35">
      <c r="A35" s="4" t="inlineStr">
        <is>
          <t>Loan and Security Agreement [Member] | Minimum [Member]</t>
        </is>
      </c>
    </row>
    <row r="36">
      <c r="A36" s="3" t="inlineStr">
        <is>
          <t>Line of Credit Facility [Line Items]</t>
        </is>
      </c>
    </row>
    <row r="37">
      <c r="A37" s="4" t="inlineStr">
        <is>
          <t>Fixed charge coverage ratio</t>
        </is>
      </c>
      <c r="H37" s="4" t="inlineStr">
        <is>
          <t>1.00%</t>
        </is>
      </c>
    </row>
    <row r="38">
      <c r="A38" s="4" t="inlineStr">
        <is>
          <t>Amended and Restated Loan and Security Agreement [Member] | Revolving Credit Facility [Member]</t>
        </is>
      </c>
    </row>
    <row r="39">
      <c r="A39" s="3" t="inlineStr">
        <is>
          <t>Line of Credit Facility [Line Items]</t>
        </is>
      </c>
    </row>
    <row r="40">
      <c r="A40" s="4" t="inlineStr">
        <is>
          <t>Revolving line of credit</t>
        </is>
      </c>
      <c r="C40" s="6" t="n">
        <v>3000000</v>
      </c>
    </row>
    <row r="41">
      <c r="A41" s="4" t="inlineStr">
        <is>
          <t>Line of credit facility description</t>
        </is>
      </c>
      <c r="H41" s="4" t="inlineStr">
        <is>
          <t>Additionally, the
Company’s Bank EBITDA, measured on a monthly basis over a trailing three month period then ended, could not deviate by more than
30% or $300,000. The Amended Loan and Security Agreement facility bore interest at a per annum rate equal to the higher of (a) the Prime
Rate (as published in The Wall Street Journal) plus 1.00%, with a “floor” Prime Rate of 4.0%.</t>
        </is>
      </c>
    </row>
    <row r="42">
      <c r="A42" s="4" t="inlineStr">
        <is>
          <t>Paycheck Protection Program [Member]</t>
        </is>
      </c>
    </row>
    <row r="43">
      <c r="A43" s="3" t="inlineStr">
        <is>
          <t>Line of Credit Facility [Line Items]</t>
        </is>
      </c>
    </row>
    <row r="44">
      <c r="A44" s="4" t="inlineStr">
        <is>
          <t>Debt interest rate</t>
        </is>
      </c>
      <c r="D44" s="4" t="inlineStr">
        <is>
          <t>1.00%</t>
        </is>
      </c>
    </row>
    <row r="45">
      <c r="A45" s="4" t="inlineStr">
        <is>
          <t>Term loan</t>
        </is>
      </c>
      <c r="D45" s="6" t="n">
        <v>2301000</v>
      </c>
    </row>
    <row r="46"/>
    <row r="47">
      <c r="A47" s="4" t="inlineStr">
        <is>
          <t>[1]</t>
        </is>
      </c>
      <c r="B47" s="4" t="inlineStr">
        <is>
          <t>The
    term loan, as of October 31, 2021, is related to the new term loan agreement that the Company entered into on August 26, 2021 with
    Bridge Bank (see description above).</t>
        </is>
      </c>
    </row>
    <row r="48">
      <c r="A48" s="4" t="inlineStr">
        <is>
          <t>[2]</t>
        </is>
      </c>
      <c r="B48" s="4" t="inlineStr">
        <is>
          <t>The
    term loan, as of January 31, 2021, is related to the Company’s PPP loan (see description above). The PPP loan was forgiven
    in June 2021.</t>
        </is>
      </c>
    </row>
  </sheetData>
  <mergeCells count="48">
    <mergeCell ref="H1:I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A46:L46"/>
    <mergeCell ref="B47:L47"/>
    <mergeCell ref="B48:L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INCOME TAX (EXPENSE) BENEFIT (Details) - USD ($)</t>
        </is>
      </c>
      <c r="B1" s="2" t="inlineStr">
        <is>
          <t>9 Months Ended</t>
        </is>
      </c>
    </row>
    <row r="2">
      <c r="B2" s="2" t="inlineStr">
        <is>
          <t>Oct. 31, 2021</t>
        </is>
      </c>
      <c r="C2" s="2" t="inlineStr">
        <is>
          <t>Oct. 31, 2020</t>
        </is>
      </c>
    </row>
    <row r="3">
      <c r="A3" s="3" t="inlineStr">
        <is>
          <t>Current tax benefit (expense):</t>
        </is>
      </c>
    </row>
    <row r="4">
      <c r="A4" s="4" t="inlineStr">
        <is>
          <t>Federal</t>
        </is>
      </c>
      <c r="B4" s="4" t="inlineStr">
        <is>
          <t xml:space="preserve"> </t>
        </is>
      </c>
      <c r="C4" s="6" t="n">
        <v>997000</v>
      </c>
    </row>
    <row r="5">
      <c r="A5" s="4" t="inlineStr">
        <is>
          <t>State</t>
        </is>
      </c>
      <c r="B5" s="5" t="n">
        <v>-9000</v>
      </c>
      <c r="C5" s="5" t="n">
        <v>539000</v>
      </c>
    </row>
    <row r="6">
      <c r="A6" s="4" t="inlineStr">
        <is>
          <t>Total current provision</t>
        </is>
      </c>
      <c r="B6" s="6" t="n">
        <v>-9000</v>
      </c>
      <c r="C6" s="6" t="n">
        <v>153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COME TAXES (Details Narrative) - USD ($)</t>
        </is>
      </c>
      <c r="B1" s="2" t="inlineStr">
        <is>
          <t>3 Months Ended</t>
        </is>
      </c>
    </row>
    <row r="2">
      <c r="B2" s="2" t="inlineStr">
        <is>
          <t>Oct. 31, 2021</t>
        </is>
      </c>
      <c r="C2" s="2" t="inlineStr">
        <is>
          <t>Jan. 31, 2021</t>
        </is>
      </c>
    </row>
    <row r="3">
      <c r="A3" s="3" t="inlineStr">
        <is>
          <t>Operating Loss Carryforwards [Line Items]</t>
        </is>
      </c>
    </row>
    <row r="4">
      <c r="A4" s="4" t="inlineStr">
        <is>
          <t>Expire date description</t>
        </is>
      </c>
      <c r="B4" s="4" t="inlineStr">
        <is>
          <t>expire through fiscal 2039</t>
        </is>
      </c>
    </row>
    <row r="5">
      <c r="A5" s="4" t="inlineStr">
        <is>
          <t>Effective Income Tax Rate Reconciliation, Percent</t>
        </is>
      </c>
      <c r="B5" s="4" t="inlineStr">
        <is>
          <t>0.16%</t>
        </is>
      </c>
    </row>
    <row r="6">
      <c r="A6" s="4" t="inlineStr">
        <is>
          <t>Federal statutory income tax rates</t>
        </is>
      </c>
      <c r="B6" s="4" t="inlineStr">
        <is>
          <t>24.56%</t>
        </is>
      </c>
    </row>
    <row r="7">
      <c r="A7" s="4" t="inlineStr">
        <is>
          <t>Uncertain tax positions</t>
        </is>
      </c>
      <c r="B7" s="6" t="n">
        <v>365000</v>
      </c>
      <c r="C7" s="6" t="n">
        <v>339000</v>
      </c>
    </row>
    <row r="8">
      <c r="A8" s="4" t="inlineStr">
        <is>
          <t>Domestic Tax Authority [Member]</t>
        </is>
      </c>
    </row>
    <row r="9">
      <c r="A9" s="3" t="inlineStr">
        <is>
          <t>Operating Loss Carryforwards [Line Items]</t>
        </is>
      </c>
    </row>
    <row r="10">
      <c r="A10" s="4" t="inlineStr">
        <is>
          <t>Operating loss carry forwards</t>
        </is>
      </c>
      <c r="C10" s="5" t="n">
        <v>37554000</v>
      </c>
    </row>
    <row r="11">
      <c r="A11" s="4" t="inlineStr">
        <is>
          <t>Domestic Tax Authority [Member] | Research Tax Credit Carryforward [Member]</t>
        </is>
      </c>
    </row>
    <row r="12">
      <c r="A12" s="3" t="inlineStr">
        <is>
          <t>Operating Loss Carryforwards [Line Items]</t>
        </is>
      </c>
    </row>
    <row r="13">
      <c r="A13" s="4" t="inlineStr">
        <is>
          <t>Operating loss carry forwards</t>
        </is>
      </c>
      <c r="C13" s="5" t="n">
        <v>1356000</v>
      </c>
    </row>
    <row r="14">
      <c r="A14" s="4" t="inlineStr">
        <is>
          <t>State and Local Jurisdiction [Member]</t>
        </is>
      </c>
    </row>
    <row r="15">
      <c r="A15" s="3" t="inlineStr">
        <is>
          <t>Operating Loss Carryforwards [Line Items]</t>
        </is>
      </c>
    </row>
    <row r="16">
      <c r="A16" s="4" t="inlineStr">
        <is>
          <t>Operating loss carry forwards</t>
        </is>
      </c>
      <c r="C16" s="5" t="n">
        <v>12519000</v>
      </c>
    </row>
    <row r="17">
      <c r="A17" s="4" t="inlineStr">
        <is>
          <t>State and Local Jurisdiction [Member] | Research Tax Credit Carryforward [Member] | GEORGIA</t>
        </is>
      </c>
    </row>
    <row r="18">
      <c r="A18" s="3" t="inlineStr">
        <is>
          <t>Operating Loss Carryforwards [Line Items]</t>
        </is>
      </c>
    </row>
    <row r="19">
      <c r="A19" s="4" t="inlineStr">
        <is>
          <t>Operating loss carry forwards</t>
        </is>
      </c>
      <c r="C19" s="6" t="n">
        <v>9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EQUITY (Details Narrative) - USD ($)</t>
        </is>
      </c>
      <c r="B1" s="2" t="inlineStr">
        <is>
          <t>May 24, 2021</t>
        </is>
      </c>
      <c r="C1" s="2" t="inlineStr">
        <is>
          <t>Feb. 25, 2021</t>
        </is>
      </c>
      <c r="D1" s="2" t="inlineStr">
        <is>
          <t>Oct. 31, 2021</t>
        </is>
      </c>
      <c r="E1" s="2" t="inlineStr">
        <is>
          <t>Oct. 31, 2020</t>
        </is>
      </c>
      <c r="F1" s="2" t="inlineStr">
        <is>
          <t>May 23, 2021</t>
        </is>
      </c>
      <c r="G1" s="2" t="inlineStr">
        <is>
          <t>May 03, 2021</t>
        </is>
      </c>
      <c r="H1" s="2" t="inlineStr">
        <is>
          <t>Jan. 31, 2021</t>
        </is>
      </c>
    </row>
    <row r="2">
      <c r="A2" s="3" t="inlineStr">
        <is>
          <t>Subsidiary, Sale of Stock [Line Items]</t>
        </is>
      </c>
    </row>
    <row r="3">
      <c r="A3" s="4" t="inlineStr">
        <is>
          <t>Common stock, par value</t>
        </is>
      </c>
      <c r="D3" s="7" t="n">
        <v>0.01</v>
      </c>
      <c r="H3" s="7" t="n">
        <v>0.01</v>
      </c>
    </row>
    <row r="4">
      <c r="A4" s="4" t="inlineStr">
        <is>
          <t>Proceeds from issuance of common stock</t>
        </is>
      </c>
      <c r="D4" s="6" t="n">
        <v>16100000</v>
      </c>
      <c r="E4" s="4" t="inlineStr">
        <is>
          <t xml:space="preserve"> </t>
        </is>
      </c>
    </row>
    <row r="5">
      <c r="A5" s="4" t="inlineStr">
        <is>
          <t>Common stock, shares authorized</t>
        </is>
      </c>
      <c r="B5" s="5" t="n">
        <v>65000000</v>
      </c>
      <c r="D5" s="5" t="n">
        <v>65000000</v>
      </c>
      <c r="F5" s="5" t="n">
        <v>45000000</v>
      </c>
      <c r="H5" s="5" t="n">
        <v>65000000</v>
      </c>
    </row>
    <row r="6">
      <c r="A6" s="4" t="inlineStr">
        <is>
          <t>2013 Incentive Compensation Plan [Member] | Stock Options [Member]</t>
        </is>
      </c>
    </row>
    <row r="7">
      <c r="A7" s="3" t="inlineStr">
        <is>
          <t>Subsidiary, Sale of Stock [Line Items]</t>
        </is>
      </c>
    </row>
    <row r="8">
      <c r="A8" s="4" t="inlineStr">
        <is>
          <t>Number of additional shares authorized to issue</t>
        </is>
      </c>
      <c r="B8" s="5" t="n">
        <v>2000000</v>
      </c>
    </row>
    <row r="9">
      <c r="A9" s="4" t="inlineStr">
        <is>
          <t>Number of shares authorized to issue</t>
        </is>
      </c>
      <c r="B9" s="5" t="n">
        <v>8223246</v>
      </c>
      <c r="F9" s="5" t="n">
        <v>6223246</v>
      </c>
    </row>
    <row r="10">
      <c r="A10" s="4" t="inlineStr">
        <is>
          <t>180 Consulting, LLC [Member]</t>
        </is>
      </c>
    </row>
    <row r="11">
      <c r="A11" s="3" t="inlineStr">
        <is>
          <t>Subsidiary, Sale of Stock [Line Items]</t>
        </is>
      </c>
    </row>
    <row r="12">
      <c r="A12" s="4" t="inlineStr">
        <is>
          <t>Common stock issued for resale</t>
        </is>
      </c>
      <c r="G12" s="5" t="n">
        <v>248424</v>
      </c>
    </row>
    <row r="13">
      <c r="A13" s="4" t="inlineStr">
        <is>
          <t>Underwriting Agreement [Member] | Craig-Hallum Capital Group LLC [Member]</t>
        </is>
      </c>
    </row>
    <row r="14">
      <c r="A14" s="3" t="inlineStr">
        <is>
          <t>Subsidiary, Sale of Stock [Line Items]</t>
        </is>
      </c>
    </row>
    <row r="15">
      <c r="A15" s="4" t="inlineStr">
        <is>
          <t>Number of shares issued</t>
        </is>
      </c>
      <c r="C15" s="5" t="n">
        <v>10062500</v>
      </c>
    </row>
    <row r="16">
      <c r="A16" s="4" t="inlineStr">
        <is>
          <t>Common stock, par value</t>
        </is>
      </c>
      <c r="C16" s="7" t="n">
        <v>0.01</v>
      </c>
    </row>
    <row r="17">
      <c r="A17" s="4" t="inlineStr">
        <is>
          <t>Price per share</t>
        </is>
      </c>
      <c r="C17" s="7" t="n">
        <v>1.6</v>
      </c>
    </row>
    <row r="18">
      <c r="A18" s="4" t="inlineStr">
        <is>
          <t>Proceeds from issuance of common stock</t>
        </is>
      </c>
      <c r="C18" s="6" t="n">
        <v>16100000</v>
      </c>
    </row>
    <row r="19">
      <c r="A19" s="4" t="inlineStr">
        <is>
          <t>Underwriting Agreement [Member] | Craig-Hallum Capital Group LLC [Member] | Over-Allotment Option [Member]</t>
        </is>
      </c>
    </row>
    <row r="20">
      <c r="A20" s="3" t="inlineStr">
        <is>
          <t>Subsidiary, Sale of Stock [Line Items]</t>
        </is>
      </c>
    </row>
    <row r="21">
      <c r="A21" s="4" t="inlineStr">
        <is>
          <t>Number of shares of common stock sold</t>
        </is>
      </c>
      <c r="C21" s="5" t="n">
        <v>131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Oct. 05, 2021</t>
        </is>
      </c>
      <c r="C1" s="2" t="inlineStr">
        <is>
          <t>Nov. 02, 2020</t>
        </is>
      </c>
      <c r="D1" s="2" t="inlineStr">
        <is>
          <t>Oct. 02, 2020</t>
        </is>
      </c>
      <c r="E1" s="2" t="inlineStr">
        <is>
          <t>Jul. 01, 2018</t>
        </is>
      </c>
      <c r="F1" s="2" t="inlineStr">
        <is>
          <t>Oct. 25, 2013</t>
        </is>
      </c>
      <c r="G1" s="2" t="inlineStr">
        <is>
          <t>Oct. 31, 2021</t>
        </is>
      </c>
      <c r="H1" s="2" t="inlineStr">
        <is>
          <t>Oct. 31, 2021</t>
        </is>
      </c>
      <c r="I1" s="2" t="inlineStr">
        <is>
          <t>Oct. 31, 2021</t>
        </is>
      </c>
      <c r="J1" s="2" t="inlineStr">
        <is>
          <t>Oct. 31, 2020</t>
        </is>
      </c>
    </row>
    <row r="2">
      <c r="A2" s="3" t="inlineStr">
        <is>
          <t>Collaborative Arrangement and Arrangement Other than Collaborative [Line Items]</t>
        </is>
      </c>
    </row>
    <row r="3">
      <c r="A3" s="4" t="inlineStr">
        <is>
          <t>Payments to Develop Software</t>
        </is>
      </c>
      <c r="I3" s="6" t="n">
        <v>1048000</v>
      </c>
      <c r="J3" s="6" t="n">
        <v>1495000</v>
      </c>
    </row>
    <row r="4">
      <c r="A4" s="4" t="inlineStr">
        <is>
          <t>Software License and Royalty Agreement [Member]</t>
        </is>
      </c>
    </row>
    <row r="5">
      <c r="A5" s="3" t="inlineStr">
        <is>
          <t>Collaborative Arrangement and Arrangement Other than Collaborative [Line Items]</t>
        </is>
      </c>
    </row>
    <row r="6">
      <c r="A6" s="4" t="inlineStr">
        <is>
          <t>Term of licensing agreement</t>
        </is>
      </c>
      <c r="F6" s="4" t="inlineStr">
        <is>
          <t>15 years</t>
        </is>
      </c>
    </row>
    <row r="7">
      <c r="A7" s="4" t="inlineStr">
        <is>
          <t>One-time initial base royalty fee</t>
        </is>
      </c>
      <c r="F7" s="6" t="n">
        <v>3000000</v>
      </c>
    </row>
    <row r="8">
      <c r="A8" s="4" t="inlineStr">
        <is>
          <t>Minimum commitment for additional royalty payments</t>
        </is>
      </c>
      <c r="F8" s="6" t="n">
        <v>3000000</v>
      </c>
    </row>
    <row r="9">
      <c r="A9" s="4" t="inlineStr">
        <is>
          <t>Royalty Agreement [Member]</t>
        </is>
      </c>
    </row>
    <row r="10">
      <c r="A10" s="3" t="inlineStr">
        <is>
          <t>Collaborative Arrangement and Arrangement Other than Collaborative [Line Items]</t>
        </is>
      </c>
    </row>
    <row r="11">
      <c r="A11" s="4" t="inlineStr">
        <is>
          <t>Period of time over which additional royalty payments are to be made description</t>
        </is>
      </c>
      <c r="F11" s="4" t="inlineStr">
        <is>
          <t>nine and one-half years</t>
        </is>
      </c>
    </row>
    <row r="12">
      <c r="A12" s="4" t="inlineStr">
        <is>
          <t>Term of maintenance and service</t>
        </is>
      </c>
      <c r="E12" s="4" t="inlineStr">
        <is>
          <t>24 months</t>
        </is>
      </c>
    </row>
    <row r="13">
      <c r="A13" s="4" t="inlineStr">
        <is>
          <t>Cash payment due per royalty agreement</t>
        </is>
      </c>
      <c r="J13" s="6" t="n">
        <v>1000000</v>
      </c>
    </row>
    <row r="14">
      <c r="A14" s="4" t="inlineStr">
        <is>
          <t>Settlement and Release Agreement [Member]</t>
        </is>
      </c>
    </row>
    <row r="15">
      <c r="A15" s="3" t="inlineStr">
        <is>
          <t>Collaborative Arrangement and Arrangement Other than Collaborative [Line Items]</t>
        </is>
      </c>
    </row>
    <row r="16">
      <c r="A16" s="4" t="inlineStr">
        <is>
          <t>Paid in cash</t>
        </is>
      </c>
      <c r="D16" s="6" t="n">
        <v>500000</v>
      </c>
    </row>
    <row r="17">
      <c r="A17" s="4" t="inlineStr">
        <is>
          <t>Payments for cash</t>
        </is>
      </c>
      <c r="C17" s="6" t="n">
        <v>490000</v>
      </c>
      <c r="D17" s="5" t="n">
        <v>990000</v>
      </c>
    </row>
    <row r="18">
      <c r="A18" s="4" t="inlineStr">
        <is>
          <t>Payments obligations</t>
        </is>
      </c>
      <c r="D18" s="6" t="n">
        <v>1000000</v>
      </c>
    </row>
    <row r="19">
      <c r="A19" s="4" t="inlineStr">
        <is>
          <t>Master Services Agreement [Member] | 180 Consulting, LLC [Member]</t>
        </is>
      </c>
    </row>
    <row r="20">
      <c r="A20" s="3" t="inlineStr">
        <is>
          <t>Collaborative Arrangement and Arrangement Other than Collaborative [Line Items]</t>
        </is>
      </c>
    </row>
    <row r="21">
      <c r="A21" s="4" t="inlineStr">
        <is>
          <t>Stock Issued During Period, Shares, Issued for Services</t>
        </is>
      </c>
      <c r="B21" s="5" t="n">
        <v>128415</v>
      </c>
      <c r="G21" s="5" t="n">
        <v>443046</v>
      </c>
      <c r="H21" s="5" t="n">
        <v>66207</v>
      </c>
      <c r="I21" s="5" t="n">
        <v>194662</v>
      </c>
      <c r="J21" s="5" t="n">
        <v>167937</v>
      </c>
    </row>
    <row r="22">
      <c r="A22" s="4" t="inlineStr">
        <is>
          <t>Professional Fees</t>
        </is>
      </c>
      <c r="I22" s="6" t="n">
        <v>1092000</v>
      </c>
      <c r="J22" s="6" t="n">
        <v>449000</v>
      </c>
    </row>
    <row r="23">
      <c r="A23" s="4" t="inlineStr">
        <is>
          <t>Payments to Develop Software</t>
        </is>
      </c>
      <c r="J23" s="5" t="n">
        <v>75000</v>
      </c>
    </row>
    <row r="24">
      <c r="A24" s="4" t="inlineStr">
        <is>
          <t>Operating Costs and Expenses</t>
        </is>
      </c>
      <c r="J24" s="6" t="n">
        <v>374000</v>
      </c>
    </row>
    <row r="25">
      <c r="A25" s="4" t="inlineStr">
        <is>
          <t>Master Services Agreement [Member] | 180 Consulting, LLC [Member] | Private Placement [Member]</t>
        </is>
      </c>
    </row>
    <row r="26">
      <c r="A26" s="3" t="inlineStr">
        <is>
          <t>Collaborative Arrangement and Arrangement Other than Collaborative [Line Items]</t>
        </is>
      </c>
    </row>
    <row r="27">
      <c r="A27" s="4" t="inlineStr">
        <is>
          <t>Stock Issued During Period, Shares, Issued for Services</t>
        </is>
      </c>
      <c r="I27" s="5" t="n">
        <v>128415</v>
      </c>
    </row>
    <row r="28">
      <c r="A28" s="4" t="inlineStr">
        <is>
          <t>Avelead Master Services Agreement [Member] | 180 Consulting, LLC [Member]</t>
        </is>
      </c>
    </row>
    <row r="29">
      <c r="A29" s="3" t="inlineStr">
        <is>
          <t>Collaborative Arrangement and Arrangement Other than Collaborative [Line Items]</t>
        </is>
      </c>
    </row>
    <row r="30">
      <c r="A30" s="4" t="inlineStr">
        <is>
          <t>Professional Fees</t>
        </is>
      </c>
      <c r="H30" s="6" t="n">
        <v>62000</v>
      </c>
      <c r="I30" s="6" t="n">
        <v>6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GAIN ON SALE OF ASSETS (Details) - USD ($)</t>
        </is>
      </c>
      <c r="B1" s="2" t="inlineStr">
        <is>
          <t>Feb. 24, 2020</t>
        </is>
      </c>
      <c r="C1" s="2" t="inlineStr">
        <is>
          <t>Oct. 31, 2021</t>
        </is>
      </c>
      <c r="D1" s="2" t="inlineStr">
        <is>
          <t>Jan. 31, 2021</t>
        </is>
      </c>
    </row>
    <row r="2">
      <c r="A2" s="3" t="inlineStr">
        <is>
          <t>Discontinued Operations and Disposal Groups [Abstract]</t>
        </is>
      </c>
    </row>
    <row r="3">
      <c r="A3" s="4" t="inlineStr">
        <is>
          <t>Net Proceeds, including escrowed funds</t>
        </is>
      </c>
      <c r="B3" s="6" t="n">
        <v>12088000</v>
      </c>
    </row>
    <row r="4">
      <c r="A4" s="4" t="inlineStr">
        <is>
          <t>Accounts Receivable</t>
        </is>
      </c>
      <c r="B4" s="5" t="n">
        <v>-1130000</v>
      </c>
    </row>
    <row r="5">
      <c r="A5" s="4" t="inlineStr">
        <is>
          <t>Prepaid Expenses</t>
        </is>
      </c>
      <c r="B5" s="5" t="n">
        <v>-576000</v>
      </c>
    </row>
    <row r="6">
      <c r="A6" s="4" t="inlineStr">
        <is>
          <t>Deferred Revenue</t>
        </is>
      </c>
      <c r="B6" s="5" t="n">
        <v>4010000</v>
      </c>
    </row>
    <row r="7">
      <c r="A7" s="4" t="inlineStr">
        <is>
          <t>Net tangible assets sold</t>
        </is>
      </c>
      <c r="B7" s="5" t="n">
        <v>2304000</v>
      </c>
    </row>
    <row r="8">
      <c r="A8" s="4" t="inlineStr">
        <is>
          <t>Capitalized software development costs</t>
        </is>
      </c>
      <c r="B8" s="5" t="n">
        <v>-1772000</v>
      </c>
      <c r="C8" s="6" t="n">
        <v>-5563000</v>
      </c>
      <c r="D8" s="6" t="n">
        <v>-5945000</v>
      </c>
    </row>
    <row r="9">
      <c r="A9" s="4" t="inlineStr">
        <is>
          <t>Goodwill</t>
        </is>
      </c>
      <c r="B9" s="5" t="n">
        <v>-4825000</v>
      </c>
      <c r="C9" s="6" t="n">
        <v>-23089000</v>
      </c>
      <c r="D9" s="6" t="n">
        <v>-10712000</v>
      </c>
    </row>
    <row r="10">
      <c r="A10" s="4" t="inlineStr">
        <is>
          <t>Transaction cost</t>
        </is>
      </c>
      <c r="B10" s="5" t="n">
        <v>-1782000</v>
      </c>
    </row>
    <row r="11">
      <c r="A11" s="4" t="inlineStr">
        <is>
          <t>Gain on sale of discontinued operations</t>
        </is>
      </c>
      <c r="B11" s="6" t="n">
        <v>601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an. 31, 2020</t>
        </is>
      </c>
      <c r="B2" s="6" t="n">
        <v>305000</v>
      </c>
      <c r="C2" s="6" t="n">
        <v>95113000</v>
      </c>
      <c r="D2" s="6" t="n">
        <v>-79413000</v>
      </c>
      <c r="E2" s="6" t="n">
        <v>16005000</v>
      </c>
    </row>
    <row r="3">
      <c r="A3" s="4" t="inlineStr">
        <is>
          <t>Balance, shares at Jan. 31, 2020</t>
        </is>
      </c>
      <c r="B3" s="5" t="n">
        <v>30530643</v>
      </c>
    </row>
    <row r="4">
      <c r="A4" s="4" t="inlineStr">
        <is>
          <t>Restricted stock issued</t>
        </is>
      </c>
      <c r="B4" s="6" t="n">
        <v>4000</v>
      </c>
      <c r="C4" s="5" t="n">
        <v>-4000</v>
      </c>
      <c r="D4" s="4" t="inlineStr">
        <is>
          <t xml:space="preserve"> </t>
        </is>
      </c>
      <c r="E4" s="4" t="inlineStr">
        <is>
          <t xml:space="preserve"> </t>
        </is>
      </c>
    </row>
    <row r="5">
      <c r="A5" s="4" t="inlineStr">
        <is>
          <t>Restricted stock issued, shares</t>
        </is>
      </c>
      <c r="B5" s="5" t="n">
        <v>440000</v>
      </c>
    </row>
    <row r="6">
      <c r="A6" s="4" t="inlineStr">
        <is>
          <t>Restricted stock forfeited</t>
        </is>
      </c>
      <c r="B6" s="4" t="inlineStr">
        <is>
          <t xml:space="preserve"> </t>
        </is>
      </c>
      <c r="C6" s="4" t="inlineStr">
        <is>
          <t xml:space="preserve"> </t>
        </is>
      </c>
      <c r="D6" s="4" t="inlineStr">
        <is>
          <t xml:space="preserve"> </t>
        </is>
      </c>
      <c r="E6" s="4" t="inlineStr">
        <is>
          <t xml:space="preserve"> </t>
        </is>
      </c>
    </row>
    <row r="7">
      <c r="A7" s="4" t="inlineStr">
        <is>
          <t>Restricted stock forfeited, shares</t>
        </is>
      </c>
      <c r="B7" s="5" t="n">
        <v>-34790</v>
      </c>
    </row>
    <row r="8">
      <c r="A8" s="4" t="inlineStr">
        <is>
          <t>Surrender of shares</t>
        </is>
      </c>
      <c r="B8" s="4" t="inlineStr">
        <is>
          <t xml:space="preserve"> </t>
        </is>
      </c>
      <c r="C8" s="5" t="n">
        <v>-22000</v>
      </c>
      <c r="D8" s="4" t="inlineStr">
        <is>
          <t xml:space="preserve"> </t>
        </is>
      </c>
      <c r="E8" s="5" t="n">
        <v>-22000</v>
      </c>
    </row>
    <row r="9">
      <c r="A9" s="4" t="inlineStr">
        <is>
          <t>Surrender of shares, shares</t>
        </is>
      </c>
      <c r="B9" s="5" t="n">
        <v>-21027</v>
      </c>
    </row>
    <row r="10">
      <c r="A10" s="4" t="inlineStr">
        <is>
          <t>Share-based compensation</t>
        </is>
      </c>
      <c r="B10" s="4" t="inlineStr">
        <is>
          <t xml:space="preserve"> </t>
        </is>
      </c>
      <c r="C10" s="5" t="n">
        <v>263000</v>
      </c>
      <c r="D10" s="4" t="inlineStr">
        <is>
          <t xml:space="preserve"> </t>
        </is>
      </c>
      <c r="E10" s="5" t="n">
        <v>263000</v>
      </c>
    </row>
    <row r="11">
      <c r="A11" s="4" t="inlineStr">
        <is>
          <t>Net loss</t>
        </is>
      </c>
      <c r="B11" s="4" t="inlineStr">
        <is>
          <t xml:space="preserve"> </t>
        </is>
      </c>
      <c r="C11" s="4" t="inlineStr">
        <is>
          <t xml:space="preserve"> </t>
        </is>
      </c>
      <c r="D11" s="5" t="n">
        <v>3673000</v>
      </c>
      <c r="E11" s="5" t="n">
        <v>3673000</v>
      </c>
    </row>
    <row r="12">
      <c r="A12" s="4" t="inlineStr">
        <is>
          <t>Balance at Apr. 30, 2020</t>
        </is>
      </c>
      <c r="B12" s="6" t="n">
        <v>309000</v>
      </c>
      <c r="C12" s="5" t="n">
        <v>95350000</v>
      </c>
      <c r="D12" s="5" t="n">
        <v>-75740000</v>
      </c>
      <c r="E12" s="5" t="n">
        <v>19919000</v>
      </c>
    </row>
    <row r="13">
      <c r="A13" s="4" t="inlineStr">
        <is>
          <t>Balance, shares at Apr. 30, 2020</t>
        </is>
      </c>
      <c r="B13" s="5" t="n">
        <v>30914826</v>
      </c>
    </row>
    <row r="14">
      <c r="A14" s="4" t="inlineStr">
        <is>
          <t>Balance at Jan. 31, 2020</t>
        </is>
      </c>
      <c r="B14" s="6" t="n">
        <v>305000</v>
      </c>
      <c r="C14" s="5" t="n">
        <v>95113000</v>
      </c>
      <c r="D14" s="5" t="n">
        <v>-79413000</v>
      </c>
      <c r="E14" s="5" t="n">
        <v>16005000</v>
      </c>
    </row>
    <row r="15">
      <c r="A15" s="4" t="inlineStr">
        <is>
          <t>Balance, shares at Jan. 31, 2020</t>
        </is>
      </c>
      <c r="B15" s="5" t="n">
        <v>30530643</v>
      </c>
    </row>
    <row r="16">
      <c r="A16" s="4" t="inlineStr">
        <is>
          <t>Net loss</t>
        </is>
      </c>
      <c r="E16" s="5" t="n">
        <v>1483000</v>
      </c>
    </row>
    <row r="17">
      <c r="A17" s="4" t="inlineStr">
        <is>
          <t>Balance at Oct. 31, 2020</t>
        </is>
      </c>
      <c r="B17" s="6" t="n">
        <v>316000</v>
      </c>
      <c r="C17" s="5" t="n">
        <v>95989000</v>
      </c>
      <c r="D17" s="5" t="n">
        <v>-77930000</v>
      </c>
      <c r="E17" s="5" t="n">
        <v>18375000</v>
      </c>
    </row>
    <row r="18">
      <c r="A18" s="4" t="inlineStr">
        <is>
          <t>Balance, shares at Oct. 31, 2020</t>
        </is>
      </c>
      <c r="B18" s="5" t="n">
        <v>31577692</v>
      </c>
    </row>
    <row r="19">
      <c r="A19" s="4" t="inlineStr">
        <is>
          <t>Balance at Apr. 30, 2020</t>
        </is>
      </c>
      <c r="B19" s="6" t="n">
        <v>309000</v>
      </c>
      <c r="C19" s="5" t="n">
        <v>95350000</v>
      </c>
      <c r="D19" s="5" t="n">
        <v>-75740000</v>
      </c>
      <c r="E19" s="5" t="n">
        <v>19919000</v>
      </c>
    </row>
    <row r="20">
      <c r="A20" s="4" t="inlineStr">
        <is>
          <t>Balance, shares at Apr. 30, 2020</t>
        </is>
      </c>
      <c r="B20" s="5" t="n">
        <v>30914826</v>
      </c>
    </row>
    <row r="21">
      <c r="A21" s="4" t="inlineStr">
        <is>
          <t>Restricted stock issued</t>
        </is>
      </c>
      <c r="B21" s="6" t="n">
        <v>9000</v>
      </c>
      <c r="C21" s="5" t="n">
        <v>-9000</v>
      </c>
      <c r="D21" s="4" t="inlineStr">
        <is>
          <t xml:space="preserve"> </t>
        </is>
      </c>
      <c r="E21" s="4" t="inlineStr">
        <is>
          <t xml:space="preserve"> </t>
        </is>
      </c>
    </row>
    <row r="22">
      <c r="A22" s="4" t="inlineStr">
        <is>
          <t>Restricted stock issued, shares</t>
        </is>
      </c>
      <c r="B22" s="5" t="n">
        <v>855543</v>
      </c>
    </row>
    <row r="23">
      <c r="A23" s="4" t="inlineStr">
        <is>
          <t>Restricted stock forfeited</t>
        </is>
      </c>
      <c r="B23" s="6" t="n">
        <v>-1000</v>
      </c>
      <c r="C23" s="5" t="n">
        <v>1000</v>
      </c>
      <c r="D23" s="4" t="inlineStr">
        <is>
          <t xml:space="preserve"> </t>
        </is>
      </c>
      <c r="E23" s="4" t="inlineStr">
        <is>
          <t xml:space="preserve"> </t>
        </is>
      </c>
    </row>
    <row r="24">
      <c r="A24" s="4" t="inlineStr">
        <is>
          <t>Restricted stock forfeited, shares</t>
        </is>
      </c>
      <c r="B24" s="5" t="n">
        <v>-100000</v>
      </c>
    </row>
    <row r="25">
      <c r="A25" s="4" t="inlineStr">
        <is>
          <t>Surrender of shares</t>
        </is>
      </c>
      <c r="B25" s="6" t="n">
        <v>-1000</v>
      </c>
      <c r="C25" s="5" t="n">
        <v>-35000</v>
      </c>
      <c r="D25" s="4" t="inlineStr">
        <is>
          <t xml:space="preserve"> </t>
        </is>
      </c>
      <c r="E25" s="5" t="n">
        <v>-36000</v>
      </c>
    </row>
    <row r="26">
      <c r="A26" s="4" t="inlineStr">
        <is>
          <t>Surrender of shares, shares</t>
        </is>
      </c>
      <c r="B26" s="5" t="n">
        <v>-33704</v>
      </c>
    </row>
    <row r="27">
      <c r="A27" s="4" t="inlineStr">
        <is>
          <t>Share-based compensation</t>
        </is>
      </c>
      <c r="B27" s="4" t="inlineStr">
        <is>
          <t xml:space="preserve"> </t>
        </is>
      </c>
      <c r="C27" s="5" t="n">
        <v>349000</v>
      </c>
      <c r="D27" s="4" t="inlineStr">
        <is>
          <t xml:space="preserve"> </t>
        </is>
      </c>
      <c r="E27" s="5" t="n">
        <v>349000</v>
      </c>
    </row>
    <row r="28">
      <c r="A28" s="4" t="inlineStr">
        <is>
          <t>Net loss</t>
        </is>
      </c>
      <c r="B28" s="4" t="inlineStr">
        <is>
          <t xml:space="preserve"> </t>
        </is>
      </c>
      <c r="C28" s="4" t="inlineStr">
        <is>
          <t xml:space="preserve"> </t>
        </is>
      </c>
      <c r="D28" s="5" t="n">
        <v>-1135000</v>
      </c>
      <c r="E28" s="5" t="n">
        <v>-1135000</v>
      </c>
    </row>
    <row r="29">
      <c r="A29" s="4" t="inlineStr">
        <is>
          <t>Balance at Jul. 31, 2020</t>
        </is>
      </c>
      <c r="B29" s="6" t="n">
        <v>316000</v>
      </c>
      <c r="C29" s="5" t="n">
        <v>95656000</v>
      </c>
      <c r="D29" s="5" t="n">
        <v>-76875000</v>
      </c>
      <c r="E29" s="5" t="n">
        <v>19097000</v>
      </c>
    </row>
    <row r="30">
      <c r="A30" s="4" t="inlineStr">
        <is>
          <t>Balance, shares at Jul. 31, 2020</t>
        </is>
      </c>
      <c r="B30" s="5" t="n">
        <v>31636665</v>
      </c>
    </row>
    <row r="31">
      <c r="A31" s="4" t="inlineStr">
        <is>
          <t>Restricted stock issued</t>
        </is>
      </c>
      <c r="B31" s="4" t="inlineStr">
        <is>
          <t xml:space="preserve"> </t>
        </is>
      </c>
      <c r="C31" s="4" t="inlineStr">
        <is>
          <t xml:space="preserve"> </t>
        </is>
      </c>
      <c r="D31" s="4" t="inlineStr">
        <is>
          <t xml:space="preserve"> </t>
        </is>
      </c>
      <c r="E31" s="4" t="inlineStr">
        <is>
          <t xml:space="preserve"> </t>
        </is>
      </c>
    </row>
    <row r="32">
      <c r="A32" s="4" t="inlineStr">
        <is>
          <t>Restricted stock issued, shares</t>
        </is>
      </c>
      <c r="B32" s="5" t="n">
        <v>7331</v>
      </c>
    </row>
    <row r="33">
      <c r="A33" s="4" t="inlineStr">
        <is>
          <t>Restricted stock forfeited</t>
        </is>
      </c>
      <c r="B33" s="4" t="inlineStr">
        <is>
          <t xml:space="preserve"> </t>
        </is>
      </c>
      <c r="C33" s="4" t="inlineStr">
        <is>
          <t xml:space="preserve"> </t>
        </is>
      </c>
      <c r="D33" s="4" t="inlineStr">
        <is>
          <t xml:space="preserve"> </t>
        </is>
      </c>
      <c r="E33" s="4" t="inlineStr">
        <is>
          <t xml:space="preserve"> </t>
        </is>
      </c>
    </row>
    <row r="34">
      <c r="A34" s="4" t="inlineStr">
        <is>
          <t>Restricted stock forfeited, shares</t>
        </is>
      </c>
      <c r="B34" s="5" t="n">
        <v>-10000</v>
      </c>
    </row>
    <row r="35">
      <c r="A35" s="4" t="inlineStr">
        <is>
          <t>Surrender of shares</t>
        </is>
      </c>
      <c r="B35" s="4" t="inlineStr">
        <is>
          <t xml:space="preserve"> </t>
        </is>
      </c>
      <c r="C35" s="5" t="n">
        <v>-109000</v>
      </c>
      <c r="D35" s="4" t="inlineStr">
        <is>
          <t xml:space="preserve"> </t>
        </is>
      </c>
      <c r="E35" s="5" t="n">
        <v>-109000</v>
      </c>
    </row>
    <row r="36">
      <c r="A36" s="4" t="inlineStr">
        <is>
          <t>Surrender of shares, shares</t>
        </is>
      </c>
      <c r="B36" s="5" t="n">
        <v>-56304</v>
      </c>
    </row>
    <row r="37">
      <c r="A37" s="4" t="inlineStr">
        <is>
          <t>Share-based compensation</t>
        </is>
      </c>
      <c r="B37" s="4" t="inlineStr">
        <is>
          <t xml:space="preserve"> </t>
        </is>
      </c>
      <c r="C37" s="5" t="n">
        <v>442000</v>
      </c>
      <c r="D37" s="4" t="inlineStr">
        <is>
          <t xml:space="preserve"> </t>
        </is>
      </c>
      <c r="E37" s="5" t="n">
        <v>442000</v>
      </c>
    </row>
    <row r="38">
      <c r="A38" s="4" t="inlineStr">
        <is>
          <t>Net loss</t>
        </is>
      </c>
      <c r="B38" s="4" t="inlineStr">
        <is>
          <t xml:space="preserve"> </t>
        </is>
      </c>
      <c r="C38" s="4" t="inlineStr">
        <is>
          <t xml:space="preserve"> </t>
        </is>
      </c>
      <c r="D38" s="5" t="n">
        <v>-1055000</v>
      </c>
      <c r="E38" s="5" t="n">
        <v>-1055000</v>
      </c>
    </row>
    <row r="39">
      <c r="A39" s="4" t="inlineStr">
        <is>
          <t>Balance at Oct. 31, 2020</t>
        </is>
      </c>
      <c r="B39" s="6" t="n">
        <v>316000</v>
      </c>
      <c r="C39" s="5" t="n">
        <v>95989000</v>
      </c>
      <c r="D39" s="5" t="n">
        <v>-77930000</v>
      </c>
      <c r="E39" s="5" t="n">
        <v>18375000</v>
      </c>
    </row>
    <row r="40">
      <c r="A40" s="4" t="inlineStr">
        <is>
          <t>Balance, shares at Oct. 31, 2020</t>
        </is>
      </c>
      <c r="B40" s="5" t="n">
        <v>31577692</v>
      </c>
    </row>
    <row r="41">
      <c r="A41" s="4" t="inlineStr">
        <is>
          <t>Balance at Jan. 31, 2021</t>
        </is>
      </c>
      <c r="B41" s="6" t="n">
        <v>316000</v>
      </c>
      <c r="C41" s="5" t="n">
        <v>96290000</v>
      </c>
      <c r="D41" s="5" t="n">
        <v>-79117000</v>
      </c>
      <c r="E41" s="5" t="n">
        <v>17489000</v>
      </c>
    </row>
    <row r="42">
      <c r="A42" s="4" t="inlineStr">
        <is>
          <t>Balance, shares at Jan. 31, 2021</t>
        </is>
      </c>
      <c r="B42" s="5" t="n">
        <v>31597975</v>
      </c>
    </row>
    <row r="43">
      <c r="A43" s="4" t="inlineStr">
        <is>
          <t>Restricted stock issued</t>
        </is>
      </c>
      <c r="B43" s="6" t="n">
        <v>7000</v>
      </c>
      <c r="C43" s="5" t="n">
        <v>-7000</v>
      </c>
      <c r="D43" s="4" t="inlineStr">
        <is>
          <t xml:space="preserve"> </t>
        </is>
      </c>
      <c r="E43" s="4" t="inlineStr">
        <is>
          <t xml:space="preserve"> </t>
        </is>
      </c>
    </row>
    <row r="44">
      <c r="A44" s="4" t="inlineStr">
        <is>
          <t>Restricted stock issued, shares</t>
        </is>
      </c>
      <c r="B44" s="5" t="n">
        <v>740752</v>
      </c>
    </row>
    <row r="45">
      <c r="A45" s="4" t="inlineStr">
        <is>
          <t>Surrender of shares</t>
        </is>
      </c>
      <c r="B45" s="6" t="n">
        <v>-1000</v>
      </c>
      <c r="C45" s="5" t="n">
        <v>-160000</v>
      </c>
      <c r="D45" s="4" t="inlineStr">
        <is>
          <t xml:space="preserve"> </t>
        </is>
      </c>
      <c r="E45" s="5" t="n">
        <v>-161000</v>
      </c>
    </row>
    <row r="46">
      <c r="A46" s="4" t="inlineStr">
        <is>
          <t>Surrender of shares, shares</t>
        </is>
      </c>
      <c r="B46" s="5" t="n">
        <v>-78562</v>
      </c>
    </row>
    <row r="47">
      <c r="A47" s="4" t="inlineStr">
        <is>
          <t>Share-based compensation</t>
        </is>
      </c>
      <c r="B47" s="4" t="inlineStr">
        <is>
          <t xml:space="preserve"> </t>
        </is>
      </c>
      <c r="C47" s="5" t="n">
        <v>565000</v>
      </c>
      <c r="D47" s="4" t="inlineStr">
        <is>
          <t xml:space="preserve"> </t>
        </is>
      </c>
      <c r="E47" s="5" t="n">
        <v>565000</v>
      </c>
    </row>
    <row r="48">
      <c r="A48" s="4" t="inlineStr">
        <is>
          <t>Issuance of Common Stock</t>
        </is>
      </c>
      <c r="B48" s="6" t="n">
        <v>101000</v>
      </c>
      <c r="C48" s="5" t="n">
        <v>15999000</v>
      </c>
      <c r="D48" s="4" t="inlineStr">
        <is>
          <t xml:space="preserve"> </t>
        </is>
      </c>
      <c r="E48" s="5" t="n">
        <v>16100000</v>
      </c>
    </row>
    <row r="49">
      <c r="A49" s="4" t="inlineStr">
        <is>
          <t>Issuance of common stock, shares</t>
        </is>
      </c>
      <c r="B49" s="5" t="n">
        <v>10062500</v>
      </c>
    </row>
    <row r="50">
      <c r="A50" s="4" t="inlineStr">
        <is>
          <t>Offering Expenses</t>
        </is>
      </c>
      <c r="B50" s="4" t="inlineStr">
        <is>
          <t xml:space="preserve"> </t>
        </is>
      </c>
      <c r="C50" s="5" t="n">
        <v>-1293000</v>
      </c>
      <c r="D50" s="4" t="inlineStr">
        <is>
          <t xml:space="preserve"> </t>
        </is>
      </c>
      <c r="E50" s="5" t="n">
        <v>-1293000</v>
      </c>
    </row>
    <row r="51">
      <c r="A51" s="4" t="inlineStr">
        <is>
          <t>Net loss</t>
        </is>
      </c>
      <c r="B51" s="4" t="inlineStr">
        <is>
          <t xml:space="preserve"> </t>
        </is>
      </c>
      <c r="C51" s="4" t="inlineStr">
        <is>
          <t xml:space="preserve"> </t>
        </is>
      </c>
      <c r="D51" s="5" t="n">
        <v>-2142000</v>
      </c>
      <c r="E51" s="5" t="n">
        <v>-2142000</v>
      </c>
    </row>
    <row r="52">
      <c r="A52" s="4" t="inlineStr">
        <is>
          <t>Balance at Apr. 30, 2021</t>
        </is>
      </c>
      <c r="B52" s="6" t="n">
        <v>423000</v>
      </c>
      <c r="C52" s="5" t="n">
        <v>111394000</v>
      </c>
      <c r="D52" s="5" t="n">
        <v>-81259000</v>
      </c>
      <c r="E52" s="5" t="n">
        <v>30558000</v>
      </c>
    </row>
    <row r="53">
      <c r="A53" s="4" t="inlineStr">
        <is>
          <t>Balance, shares at Apr. 30, 2021</t>
        </is>
      </c>
      <c r="B53" s="5" t="n">
        <v>42322665</v>
      </c>
    </row>
    <row r="54">
      <c r="A54" s="4" t="inlineStr">
        <is>
          <t>Balance at Jan. 31, 2021</t>
        </is>
      </c>
      <c r="B54" s="6" t="n">
        <v>316000</v>
      </c>
      <c r="C54" s="5" t="n">
        <v>96290000</v>
      </c>
      <c r="D54" s="5" t="n">
        <v>-79117000</v>
      </c>
      <c r="E54" s="5" t="n">
        <v>17489000</v>
      </c>
    </row>
    <row r="55">
      <c r="A55" s="4" t="inlineStr">
        <is>
          <t>Balance, shares at Jan. 31, 2021</t>
        </is>
      </c>
      <c r="B55" s="5" t="n">
        <v>31597975</v>
      </c>
    </row>
    <row r="56">
      <c r="A56" s="4" t="inlineStr">
        <is>
          <t>Net loss</t>
        </is>
      </c>
      <c r="E56" s="5" t="n">
        <v>-6512000</v>
      </c>
    </row>
    <row r="57">
      <c r="A57" s="4" t="inlineStr">
        <is>
          <t>Balance at Oct. 31, 2021</t>
        </is>
      </c>
      <c r="B57" s="6" t="n">
        <v>476000</v>
      </c>
      <c r="C57" s="5" t="n">
        <v>118754000</v>
      </c>
      <c r="D57" s="5" t="n">
        <v>-85629000</v>
      </c>
      <c r="E57" s="5" t="n">
        <v>33601000</v>
      </c>
    </row>
    <row r="58">
      <c r="A58" s="4" t="inlineStr">
        <is>
          <t>Balance, shares at Oct. 31, 2021</t>
        </is>
      </c>
      <c r="B58" s="5" t="n">
        <v>47639650</v>
      </c>
    </row>
    <row r="59">
      <c r="A59" s="4" t="inlineStr">
        <is>
          <t>Balance at Apr. 30, 2021</t>
        </is>
      </c>
      <c r="B59" s="6" t="n">
        <v>423000</v>
      </c>
      <c r="C59" s="5" t="n">
        <v>111394000</v>
      </c>
      <c r="D59" s="5" t="n">
        <v>-81259000</v>
      </c>
      <c r="E59" s="5" t="n">
        <v>30558000</v>
      </c>
    </row>
    <row r="60">
      <c r="A60" s="4" t="inlineStr">
        <is>
          <t>Balance, shares at Apr. 30, 2021</t>
        </is>
      </c>
      <c r="B60" s="5" t="n">
        <v>42322665</v>
      </c>
    </row>
    <row r="61">
      <c r="A61" s="4" t="inlineStr">
        <is>
          <t>Restricted stock issued</t>
        </is>
      </c>
      <c r="B61" s="6" t="n">
        <v>1000</v>
      </c>
      <c r="C61" s="5" t="n">
        <v>-1000</v>
      </c>
      <c r="D61" s="4" t="inlineStr">
        <is>
          <t xml:space="preserve"> </t>
        </is>
      </c>
      <c r="E61" s="4" t="inlineStr">
        <is>
          <t xml:space="preserve"> </t>
        </is>
      </c>
    </row>
    <row r="62">
      <c r="A62" s="4" t="inlineStr">
        <is>
          <t>Restricted stock issued, shares</t>
        </is>
      </c>
      <c r="B62" s="5" t="n">
        <v>112500</v>
      </c>
    </row>
    <row r="63">
      <c r="A63" s="4" t="inlineStr">
        <is>
          <t>Restricted stock forfeited</t>
        </is>
      </c>
      <c r="B63" s="4" t="inlineStr">
        <is>
          <t xml:space="preserve"> </t>
        </is>
      </c>
      <c r="C63" s="4" t="inlineStr">
        <is>
          <t xml:space="preserve"> </t>
        </is>
      </c>
      <c r="D63" s="4" t="inlineStr">
        <is>
          <t xml:space="preserve"> </t>
        </is>
      </c>
      <c r="E63" s="4" t="inlineStr">
        <is>
          <t xml:space="preserve"> </t>
        </is>
      </c>
    </row>
    <row r="64">
      <c r="A64" s="4" t="inlineStr">
        <is>
          <t>Restricted stock forfeited, shares</t>
        </is>
      </c>
      <c r="B64" s="5" t="n">
        <v>-10000</v>
      </c>
    </row>
    <row r="65">
      <c r="A65" s="4" t="inlineStr">
        <is>
          <t>Surrender of shares</t>
        </is>
      </c>
      <c r="B65" s="4" t="inlineStr">
        <is>
          <t xml:space="preserve"> </t>
        </is>
      </c>
      <c r="C65" s="5" t="n">
        <v>-130000</v>
      </c>
      <c r="D65" s="4" t="inlineStr">
        <is>
          <t xml:space="preserve"> </t>
        </is>
      </c>
      <c r="E65" s="5" t="n">
        <v>-130000</v>
      </c>
    </row>
    <row r="66">
      <c r="A66" s="4" t="inlineStr">
        <is>
          <t>Surrender of shares, shares</t>
        </is>
      </c>
      <c r="B66" s="5" t="n">
        <v>-69289</v>
      </c>
    </row>
    <row r="67">
      <c r="A67" s="4" t="inlineStr">
        <is>
          <t>Share-based compensation</t>
        </is>
      </c>
      <c r="B67" s="4" t="inlineStr">
        <is>
          <t xml:space="preserve"> </t>
        </is>
      </c>
      <c r="C67" s="5" t="n">
        <v>557000</v>
      </c>
      <c r="D67" s="4" t="inlineStr">
        <is>
          <t xml:space="preserve"> </t>
        </is>
      </c>
      <c r="E67" s="5" t="n">
        <v>557000</v>
      </c>
    </row>
    <row r="68">
      <c r="A68" s="4" t="inlineStr">
        <is>
          <t>Offering Expenses</t>
        </is>
      </c>
      <c r="B68" s="4" t="inlineStr">
        <is>
          <t xml:space="preserve"> </t>
        </is>
      </c>
      <c r="C68" s="5" t="n">
        <v>-25000</v>
      </c>
      <c r="D68" s="4" t="inlineStr">
        <is>
          <t xml:space="preserve"> </t>
        </is>
      </c>
      <c r="E68" s="5" t="n">
        <v>-25000</v>
      </c>
    </row>
    <row r="69">
      <c r="A69" s="4" t="inlineStr">
        <is>
          <t>Net loss</t>
        </is>
      </c>
      <c r="B69" s="4" t="inlineStr">
        <is>
          <t xml:space="preserve"> </t>
        </is>
      </c>
      <c r="C69" s="4" t="inlineStr">
        <is>
          <t xml:space="preserve"> </t>
        </is>
      </c>
      <c r="D69" s="5" t="n">
        <v>-60000</v>
      </c>
      <c r="E69" s="5" t="n">
        <v>-60000</v>
      </c>
    </row>
    <row r="70">
      <c r="A70" s="4" t="inlineStr">
        <is>
          <t>Balance at Jul. 31, 2021</t>
        </is>
      </c>
      <c r="B70" s="6" t="n">
        <v>424000</v>
      </c>
      <c r="C70" s="5" t="n">
        <v>111795000</v>
      </c>
      <c r="D70" s="5" t="n">
        <v>-81319000</v>
      </c>
      <c r="E70" s="5" t="n">
        <v>30900000</v>
      </c>
    </row>
    <row r="71">
      <c r="A71" s="4" t="inlineStr">
        <is>
          <t>Balance, shares at Jul. 31, 2021</t>
        </is>
      </c>
      <c r="B71" s="5" t="n">
        <v>42355876</v>
      </c>
    </row>
    <row r="72">
      <c r="A72" s="4" t="inlineStr">
        <is>
          <t>Restricted stock issued</t>
        </is>
      </c>
      <c r="B72" s="6" t="n">
        <v>3000</v>
      </c>
      <c r="C72" s="5" t="n">
        <v>-3000</v>
      </c>
      <c r="D72" s="4" t="inlineStr">
        <is>
          <t xml:space="preserve"> </t>
        </is>
      </c>
      <c r="E72" s="4" t="inlineStr">
        <is>
          <t xml:space="preserve"> </t>
        </is>
      </c>
    </row>
    <row r="73">
      <c r="A73" s="4" t="inlineStr">
        <is>
          <t>Restricted stock issued, shares</t>
        </is>
      </c>
      <c r="B73" s="5" t="n">
        <v>348415</v>
      </c>
    </row>
    <row r="74">
      <c r="A74" s="4" t="inlineStr">
        <is>
          <t>Restricted stock forfeited</t>
        </is>
      </c>
      <c r="B74" s="4" t="inlineStr">
        <is>
          <t xml:space="preserve"> </t>
        </is>
      </c>
      <c r="C74" s="4" t="inlineStr">
        <is>
          <t xml:space="preserve"> </t>
        </is>
      </c>
      <c r="D74" s="4" t="inlineStr">
        <is>
          <t xml:space="preserve"> </t>
        </is>
      </c>
      <c r="E74" s="4" t="inlineStr">
        <is>
          <t xml:space="preserve"> </t>
        </is>
      </c>
    </row>
    <row r="75">
      <c r="A75" s="4" t="inlineStr">
        <is>
          <t>Restricted stock forfeited, shares</t>
        </is>
      </c>
      <c r="B75" s="5" t="n">
        <v>-40100</v>
      </c>
    </row>
    <row r="76">
      <c r="A76" s="4" t="inlineStr">
        <is>
          <t>Exercise of Stock Options</t>
        </is>
      </c>
      <c r="B76" s="4" t="inlineStr">
        <is>
          <t xml:space="preserve"> </t>
        </is>
      </c>
      <c r="C76" s="5" t="n">
        <v>4000</v>
      </c>
      <c r="D76" s="4" t="inlineStr">
        <is>
          <t xml:space="preserve"> </t>
        </is>
      </c>
      <c r="E76" s="5" t="n">
        <v>4000</v>
      </c>
    </row>
    <row r="77">
      <c r="A77" s="4" t="inlineStr">
        <is>
          <t>Exercise of Stock Options</t>
        </is>
      </c>
      <c r="B77" s="5" t="n">
        <v>3300</v>
      </c>
    </row>
    <row r="78">
      <c r="A78" s="4" t="inlineStr">
        <is>
          <t>Surrender of shares</t>
        </is>
      </c>
      <c r="B78" s="6" t="n">
        <v>-1000</v>
      </c>
      <c r="C78" s="5" t="n">
        <v>-88000</v>
      </c>
      <c r="D78" s="4" t="inlineStr">
        <is>
          <t xml:space="preserve"> </t>
        </is>
      </c>
      <c r="E78" s="5" t="n">
        <v>-89000</v>
      </c>
    </row>
    <row r="79">
      <c r="A79" s="4" t="inlineStr">
        <is>
          <t>Surrender of shares, shares</t>
        </is>
      </c>
      <c r="B79" s="5" t="n">
        <v>-49813</v>
      </c>
    </row>
    <row r="80">
      <c r="A80" s="4" t="inlineStr">
        <is>
          <t>Share-based compensation</t>
        </is>
      </c>
      <c r="B80" s="4" t="inlineStr">
        <is>
          <t xml:space="preserve"> </t>
        </is>
      </c>
      <c r="C80" s="5" t="n">
        <v>537000</v>
      </c>
      <c r="D80" s="4" t="inlineStr">
        <is>
          <t xml:space="preserve"> </t>
        </is>
      </c>
      <c r="E80" s="5" t="n">
        <v>537000</v>
      </c>
    </row>
    <row r="81">
      <c r="A81" s="4" t="inlineStr">
        <is>
          <t>Issuance of Common Stock</t>
        </is>
      </c>
      <c r="B81" s="6" t="n">
        <v>50000</v>
      </c>
      <c r="C81" s="5" t="n">
        <v>6504000</v>
      </c>
      <c r="D81" s="4" t="inlineStr">
        <is>
          <t xml:space="preserve"> </t>
        </is>
      </c>
      <c r="E81" s="5" t="n">
        <v>6554000</v>
      </c>
    </row>
    <row r="82">
      <c r="A82" s="4" t="inlineStr">
        <is>
          <t>Issuance of common stock, shares</t>
        </is>
      </c>
      <c r="B82" s="5" t="n">
        <v>5021972</v>
      </c>
    </row>
    <row r="83">
      <c r="A83" s="4" t="inlineStr">
        <is>
          <t>Offering Expenses</t>
        </is>
      </c>
      <c r="B83" s="4" t="inlineStr">
        <is>
          <t xml:space="preserve"> </t>
        </is>
      </c>
      <c r="C83" s="5" t="n">
        <v>5000</v>
      </c>
      <c r="D83" s="4" t="inlineStr">
        <is>
          <t xml:space="preserve"> </t>
        </is>
      </c>
      <c r="E83" s="5" t="n">
        <v>5000</v>
      </c>
    </row>
    <row r="84">
      <c r="A84" s="4" t="inlineStr">
        <is>
          <t>Net loss</t>
        </is>
      </c>
      <c r="B84" s="4" t="inlineStr">
        <is>
          <t xml:space="preserve"> </t>
        </is>
      </c>
      <c r="C84" s="4" t="inlineStr">
        <is>
          <t xml:space="preserve"> </t>
        </is>
      </c>
      <c r="D84" s="5" t="n">
        <v>-4310000</v>
      </c>
      <c r="E84" s="5" t="n">
        <v>-4310000</v>
      </c>
    </row>
    <row r="85">
      <c r="A85" s="4" t="inlineStr">
        <is>
          <t>Balance at Oct. 31, 2021</t>
        </is>
      </c>
      <c r="B85" s="6" t="n">
        <v>476000</v>
      </c>
      <c r="C85" s="6" t="n">
        <v>118754000</v>
      </c>
      <c r="D85" s="6" t="n">
        <v>-85629000</v>
      </c>
      <c r="E85" s="6" t="n">
        <v>33601000</v>
      </c>
    </row>
    <row r="86">
      <c r="A86" s="4" t="inlineStr">
        <is>
          <t>Balance, shares at Oct. 31, 2021</t>
        </is>
      </c>
      <c r="B86" s="5" t="n">
        <v>47639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OF CONSOLIDATED BALANCE SHEETS AND STATEMENTS OF OPERATIONS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4" t="inlineStr">
        <is>
          <t>Accounts receivable</t>
        </is>
      </c>
      <c r="B3" s="4" t="inlineStr">
        <is>
          <t xml:space="preserve"> </t>
        </is>
      </c>
      <c r="D3" s="4" t="inlineStr">
        <is>
          <t xml:space="preserve"> </t>
        </is>
      </c>
      <c r="F3" s="6" t="n">
        <v>587000</v>
      </c>
    </row>
    <row r="4">
      <c r="A4" s="4" t="inlineStr">
        <is>
          <t>Current assets of discontinued operations</t>
        </is>
      </c>
      <c r="B4" s="4" t="inlineStr">
        <is>
          <t xml:space="preserve"> </t>
        </is>
      </c>
      <c r="D4" s="4" t="inlineStr">
        <is>
          <t xml:space="preserve"> </t>
        </is>
      </c>
      <c r="F4" s="5" t="n">
        <v>587000</v>
      </c>
    </row>
    <row r="5">
      <c r="A5" s="4" t="inlineStr">
        <is>
          <t>Property and equipment, net</t>
        </is>
      </c>
      <c r="B5" s="4" t="inlineStr">
        <is>
          <t xml:space="preserve"> </t>
        </is>
      </c>
      <c r="D5" s="4" t="inlineStr">
        <is>
          <t xml:space="preserve"> </t>
        </is>
      </c>
      <c r="F5" s="5" t="n">
        <v>13000</v>
      </c>
    </row>
    <row r="6">
      <c r="A6" s="4" t="inlineStr">
        <is>
          <t>Long-term assets of discontinued operations</t>
        </is>
      </c>
      <c r="B6" s="4" t="inlineStr">
        <is>
          <t xml:space="preserve"> </t>
        </is>
      </c>
      <c r="D6" s="4" t="inlineStr">
        <is>
          <t xml:space="preserve"> </t>
        </is>
      </c>
      <c r="F6" s="5" t="n">
        <v>13000</v>
      </c>
    </row>
    <row r="7">
      <c r="A7" s="4" t="inlineStr">
        <is>
          <t>Accrued expenses</t>
        </is>
      </c>
      <c r="B7" s="4" t="inlineStr">
        <is>
          <t xml:space="preserve"> </t>
        </is>
      </c>
      <c r="D7" s="4" t="inlineStr">
        <is>
          <t xml:space="preserve"> </t>
        </is>
      </c>
      <c r="F7" s="5" t="n">
        <v>8000</v>
      </c>
    </row>
    <row r="8">
      <c r="A8" s="4" t="inlineStr">
        <is>
          <t>Deferred revenues</t>
        </is>
      </c>
      <c r="B8" s="4" t="inlineStr">
        <is>
          <t xml:space="preserve"> </t>
        </is>
      </c>
      <c r="D8" s="4" t="inlineStr">
        <is>
          <t xml:space="preserve"> </t>
        </is>
      </c>
      <c r="F8" s="5" t="n">
        <v>587000</v>
      </c>
    </row>
    <row r="9">
      <c r="A9" s="4" t="inlineStr">
        <is>
          <t>Current liabilities of discontinued operations</t>
        </is>
      </c>
      <c r="B9" s="4" t="inlineStr">
        <is>
          <t xml:space="preserve"> </t>
        </is>
      </c>
      <c r="D9" s="4" t="inlineStr">
        <is>
          <t xml:space="preserve"> </t>
        </is>
      </c>
      <c r="F9" s="6" t="n">
        <v>595000</v>
      </c>
    </row>
    <row r="10">
      <c r="A10" s="4" t="inlineStr">
        <is>
          <t>Total revenues</t>
        </is>
      </c>
      <c r="B10" s="5" t="n">
        <v>102000</v>
      </c>
      <c r="C10" s="6" t="n">
        <v>121000</v>
      </c>
      <c r="D10" s="5" t="n">
        <v>498000</v>
      </c>
      <c r="E10" s="6" t="n">
        <v>828000</v>
      </c>
    </row>
    <row r="11">
      <c r="A11" s="4" t="inlineStr">
        <is>
          <t>Cost of Sales</t>
        </is>
      </c>
      <c r="B11" s="5" t="n">
        <v>1000</v>
      </c>
      <c r="C11" s="5" t="n">
        <v>2000</v>
      </c>
      <c r="D11" s="5" t="n">
        <v>5000</v>
      </c>
      <c r="E11" s="5" t="n">
        <v>292000</v>
      </c>
    </row>
    <row r="12">
      <c r="A12" s="4" t="inlineStr">
        <is>
          <t>Transition service cost</t>
        </is>
      </c>
      <c r="B12" s="5" t="n">
        <v>32000</v>
      </c>
      <c r="C12" s="5" t="n">
        <v>55000</v>
      </c>
      <c r="D12" s="5" t="n">
        <v>92000</v>
      </c>
      <c r="E12" s="5" t="n">
        <v>103000</v>
      </c>
    </row>
    <row r="13">
      <c r="A13" s="4" t="inlineStr">
        <is>
          <t>Deferred financing cost</t>
        </is>
      </c>
      <c r="B13" s="4" t="inlineStr">
        <is>
          <t xml:space="preserve"> </t>
        </is>
      </c>
      <c r="C13" s="4" t="inlineStr">
        <is>
          <t xml:space="preserve"> </t>
        </is>
      </c>
      <c r="D13" s="4" t="inlineStr">
        <is>
          <t xml:space="preserve"> </t>
        </is>
      </c>
      <c r="E13" s="5" t="n">
        <v>128000</v>
      </c>
    </row>
    <row r="14">
      <c r="A14" s="4" t="inlineStr">
        <is>
          <t>Total expenses</t>
        </is>
      </c>
      <c r="B14" s="5" t="n">
        <v>33000</v>
      </c>
      <c r="C14" s="5" t="n">
        <v>57000</v>
      </c>
      <c r="D14" s="5" t="n">
        <v>97000</v>
      </c>
      <c r="E14" s="5" t="n">
        <v>523000</v>
      </c>
    </row>
    <row r="15">
      <c r="A15" s="4" t="inlineStr">
        <is>
          <t>Income from discontinued operations</t>
        </is>
      </c>
      <c r="B15" s="5" t="n">
        <v>69000</v>
      </c>
      <c r="C15" s="5" t="n">
        <v>64000</v>
      </c>
      <c r="D15" s="5" t="n">
        <v>401000</v>
      </c>
      <c r="E15" s="5" t="n">
        <v>305000</v>
      </c>
    </row>
    <row r="16">
      <c r="A16" s="4" t="inlineStr">
        <is>
          <t>Maintenance and Support [Member]</t>
        </is>
      </c>
    </row>
    <row r="17">
      <c r="A17" s="4" t="inlineStr">
        <is>
          <t>Total revenues</t>
        </is>
      </c>
      <c r="B17" s="4" t="inlineStr">
        <is>
          <t xml:space="preserve"> </t>
        </is>
      </c>
      <c r="C17" s="4" t="inlineStr">
        <is>
          <t xml:space="preserve"> </t>
        </is>
      </c>
      <c r="D17" s="4" t="inlineStr">
        <is>
          <t xml:space="preserve"> </t>
        </is>
      </c>
      <c r="E17" s="5" t="n">
        <v>412000</v>
      </c>
    </row>
    <row r="18">
      <c r="A18" s="4" t="inlineStr">
        <is>
          <t>Software Service [Member]</t>
        </is>
      </c>
    </row>
    <row r="19">
      <c r="A19" s="4" t="inlineStr">
        <is>
          <t>Total revenues</t>
        </is>
      </c>
      <c r="B19" s="4" t="inlineStr">
        <is>
          <t xml:space="preserve"> </t>
        </is>
      </c>
      <c r="C19" s="4" t="inlineStr">
        <is>
          <t xml:space="preserve"> </t>
        </is>
      </c>
      <c r="D19" s="4" t="inlineStr">
        <is>
          <t xml:space="preserve"> </t>
        </is>
      </c>
      <c r="E19" s="5" t="n">
        <v>138000</v>
      </c>
    </row>
    <row r="20">
      <c r="A20" s="4" t="inlineStr">
        <is>
          <t>Transition Service Fees [Member]</t>
        </is>
      </c>
    </row>
    <row r="21">
      <c r="A21" s="4" t="inlineStr">
        <is>
          <t>Total revenues</t>
        </is>
      </c>
      <c r="B21" s="6" t="n">
        <v>102000</v>
      </c>
      <c r="C21" s="6" t="n">
        <v>121000</v>
      </c>
      <c r="D21" s="6" t="n">
        <v>498000</v>
      </c>
      <c r="E21" s="6" t="n">
        <v>27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t>
        </is>
      </c>
      <c r="B1" s="2" t="inlineStr">
        <is>
          <t>Feb. 24, 2020</t>
        </is>
      </c>
      <c r="C1" s="2" t="inlineStr">
        <is>
          <t>Oct. 31, 2021</t>
        </is>
      </c>
      <c r="D1" s="2" t="inlineStr">
        <is>
          <t>Jan. 31, 2021</t>
        </is>
      </c>
    </row>
    <row r="2">
      <c r="A2" s="3" t="inlineStr">
        <is>
          <t>Collaborative Arrangement and Arrangement Other than Collaborative [Line Items]</t>
        </is>
      </c>
    </row>
    <row r="3">
      <c r="A3" s="4" t="inlineStr">
        <is>
          <t>Escrow funds</t>
        </is>
      </c>
      <c r="C3" s="4" t="inlineStr">
        <is>
          <t xml:space="preserve"> </t>
        </is>
      </c>
      <c r="D3" s="6" t="n">
        <v>800000</v>
      </c>
    </row>
    <row r="4">
      <c r="A4" s="4" t="inlineStr">
        <is>
          <t>Goodwill</t>
        </is>
      </c>
      <c r="B4" s="6" t="n">
        <v>4825000</v>
      </c>
      <c r="C4" s="6" t="n">
        <v>23089000</v>
      </c>
      <c r="D4" s="6" t="n">
        <v>10712000</v>
      </c>
    </row>
    <row r="5">
      <c r="A5" s="4" t="inlineStr">
        <is>
          <t>Asset Purchase Agreement [Member] | Enterprise Content Management Business [Member]</t>
        </is>
      </c>
    </row>
    <row r="6">
      <c r="A6" s="3" t="inlineStr">
        <is>
          <t>Collaborative Arrangement and Arrangement Other than Collaborative [Line Items]</t>
        </is>
      </c>
    </row>
    <row r="7">
      <c r="A7" s="4" t="inlineStr">
        <is>
          <t>Purchase price</t>
        </is>
      </c>
      <c r="B7" s="5" t="n">
        <v>16000000</v>
      </c>
    </row>
    <row r="8">
      <c r="A8" s="4" t="inlineStr">
        <is>
          <t>Proceeds from debt</t>
        </is>
      </c>
      <c r="B8" s="5" t="n">
        <v>5400000</v>
      </c>
    </row>
    <row r="9">
      <c r="A9" s="4" t="inlineStr">
        <is>
          <t>Repayment for debt</t>
        </is>
      </c>
      <c r="B9" s="5" t="n">
        <v>4000000</v>
      </c>
    </row>
    <row r="10">
      <c r="A10" s="4" t="inlineStr">
        <is>
          <t>Escrow funds</t>
        </is>
      </c>
      <c r="B10" s="5" t="n">
        <v>800000</v>
      </c>
    </row>
    <row r="11">
      <c r="A11" s="4" t="inlineStr">
        <is>
          <t>Goodwill</t>
        </is>
      </c>
      <c r="B11" s="6" t="n">
        <v>48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Narrative) - USD ($)</t>
        </is>
      </c>
      <c r="B1" s="2" t="inlineStr">
        <is>
          <t>2 Months Ended</t>
        </is>
      </c>
      <c r="C1" s="2" t="inlineStr">
        <is>
          <t>3 Months Ended</t>
        </is>
      </c>
      <c r="E1" s="2" t="inlineStr">
        <is>
          <t>9 Months Ended</t>
        </is>
      </c>
    </row>
    <row r="2">
      <c r="B2" s="2" t="inlineStr">
        <is>
          <t>Oct. 31, 2021</t>
        </is>
      </c>
      <c r="C2" s="2" t="inlineStr">
        <is>
          <t>Oct. 31, 2021</t>
        </is>
      </c>
      <c r="D2" s="2" t="inlineStr">
        <is>
          <t>Oct. 31, 2020</t>
        </is>
      </c>
      <c r="E2" s="2" t="inlineStr">
        <is>
          <t>Oct. 31, 2021</t>
        </is>
      </c>
      <c r="F2" s="2" t="inlineStr">
        <is>
          <t>Oct. 31, 2020</t>
        </is>
      </c>
    </row>
    <row r="3">
      <c r="A3" s="4" t="inlineStr">
        <is>
          <t>Research and development expenses</t>
        </is>
      </c>
      <c r="B3" s="6" t="n">
        <v>39000</v>
      </c>
      <c r="C3" s="6" t="n">
        <v>1339000</v>
      </c>
      <c r="D3" s="6" t="n">
        <v>753000</v>
      </c>
      <c r="E3" s="6" t="n">
        <v>3280000</v>
      </c>
      <c r="F3" s="6" t="n">
        <v>1946000</v>
      </c>
    </row>
    <row r="4">
      <c r="A4" s="4" t="inlineStr">
        <is>
          <t>121G Consulting, LLC [Member]</t>
        </is>
      </c>
    </row>
    <row r="5">
      <c r="A5" s="4" t="inlineStr">
        <is>
          <t>Consulting fees</t>
        </is>
      </c>
      <c r="C5" s="6" t="n">
        <v>0</v>
      </c>
      <c r="D5" s="6" t="n">
        <v>70000</v>
      </c>
      <c r="E5" s="6" t="n">
        <v>0</v>
      </c>
      <c r="F5" s="6" t="n">
        <v>70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1</t>
        </is>
      </c>
      <c r="C2" s="2" t="inlineStr">
        <is>
          <t>Oct. 31, 2020</t>
        </is>
      </c>
    </row>
    <row r="3">
      <c r="A3" s="3" t="inlineStr">
        <is>
          <t>Statement of Cash Flows [Abstract]</t>
        </is>
      </c>
    </row>
    <row r="4">
      <c r="A4" s="4" t="inlineStr">
        <is>
          <t>Net (Loss) Income</t>
        </is>
      </c>
      <c r="B4" s="6" t="n">
        <v>-6512000</v>
      </c>
      <c r="C4" s="6" t="n">
        <v>1483000</v>
      </c>
    </row>
    <row r="5">
      <c r="A5" s="4" t="inlineStr">
        <is>
          <t>LESS: Income from discontinued operations, net of tax</t>
        </is>
      </c>
      <c r="B5" s="5" t="n">
        <v>401000</v>
      </c>
      <c r="C5" s="5" t="n">
        <v>4692000</v>
      </c>
    </row>
    <row r="6">
      <c r="A6" s="4" t="inlineStr">
        <is>
          <t>Loss from continuing operations</t>
        </is>
      </c>
      <c r="B6" s="5" t="n">
        <v>-6913000</v>
      </c>
      <c r="C6" s="5" t="n">
        <v>-3209000</v>
      </c>
    </row>
    <row r="7">
      <c r="A7" s="3" t="inlineStr">
        <is>
          <t>Adjustments to reconcile net income (loss) to net cash used in operating activities:</t>
        </is>
      </c>
    </row>
    <row r="8">
      <c r="A8" s="4" t="inlineStr">
        <is>
          <t>Depreciation</t>
        </is>
      </c>
      <c r="B8" s="5" t="n">
        <v>53000</v>
      </c>
      <c r="C8" s="5" t="n">
        <v>35000</v>
      </c>
    </row>
    <row r="9">
      <c r="A9" s="4" t="inlineStr">
        <is>
          <t>Amortization of capitalized software development costs</t>
        </is>
      </c>
      <c r="B9" s="5" t="n">
        <v>1430000</v>
      </c>
      <c r="C9" s="5" t="n">
        <v>1128000</v>
      </c>
    </row>
    <row r="10">
      <c r="A10" s="4" t="inlineStr">
        <is>
          <t>Amortization of intangible assets</t>
        </is>
      </c>
      <c r="B10" s="5" t="n">
        <v>721000</v>
      </c>
      <c r="C10" s="5" t="n">
        <v>370000</v>
      </c>
    </row>
    <row r="11">
      <c r="A11" s="4" t="inlineStr">
        <is>
          <t>Amortization of other deferred costs</t>
        </is>
      </c>
      <c r="B11" s="5" t="n">
        <v>369000</v>
      </c>
      <c r="C11" s="5" t="n">
        <v>242000</v>
      </c>
    </row>
    <row r="12">
      <c r="A12" s="4" t="inlineStr">
        <is>
          <t>Valuation adjustments</t>
        </is>
      </c>
      <c r="B12" s="5" t="n">
        <v>417000</v>
      </c>
      <c r="C12" s="5" t="n">
        <v>31000</v>
      </c>
    </row>
    <row r="13">
      <c r="A13" s="4" t="inlineStr">
        <is>
          <t>Benefit for income taxes</t>
        </is>
      </c>
      <c r="B13" s="4" t="inlineStr">
        <is>
          <t xml:space="preserve"> </t>
        </is>
      </c>
      <c r="C13" s="5" t="n">
        <v>-1536000</v>
      </c>
    </row>
    <row r="14">
      <c r="A14" s="4" t="inlineStr">
        <is>
          <t>Loss on early extinguishment of debt</t>
        </is>
      </c>
      <c r="B14" s="5" t="n">
        <v>43000</v>
      </c>
      <c r="C14" s="4" t="inlineStr">
        <is>
          <t xml:space="preserve"> </t>
        </is>
      </c>
    </row>
    <row r="15">
      <c r="A15" s="4" t="inlineStr">
        <is>
          <t>Loss on exit from membership agreement</t>
        </is>
      </c>
      <c r="B15" s="4" t="inlineStr">
        <is>
          <t xml:space="preserve"> </t>
        </is>
      </c>
      <c r="C15" s="5" t="n">
        <v>105000</v>
      </c>
    </row>
    <row r="16">
      <c r="A16" s="4" t="inlineStr">
        <is>
          <t>Share-based compensation expense</t>
        </is>
      </c>
      <c r="B16" s="5" t="n">
        <v>1659000</v>
      </c>
      <c r="C16" s="5" t="n">
        <v>1004000</v>
      </c>
    </row>
    <row r="17">
      <c r="A17" s="4" t="inlineStr">
        <is>
          <t>Provision (Benefit) for accounts receivable allowance</t>
        </is>
      </c>
      <c r="B17" s="5" t="n">
        <v>14000</v>
      </c>
      <c r="C17" s="5" t="n">
        <v>-15000</v>
      </c>
    </row>
    <row r="18">
      <c r="A18" s="4" t="inlineStr">
        <is>
          <t>Forgiveness of PPP loan and accrued interest</t>
        </is>
      </c>
      <c r="B18" s="5" t="n">
        <v>-2327000</v>
      </c>
      <c r="C18" s="4" t="inlineStr">
        <is>
          <t xml:space="preserve"> </t>
        </is>
      </c>
    </row>
    <row r="19">
      <c r="A19" s="3" t="inlineStr">
        <is>
          <t>Changes in assets and liabilities:</t>
        </is>
      </c>
    </row>
    <row r="20">
      <c r="A20" s="4" t="inlineStr">
        <is>
          <t>Accounts and contract receivables</t>
        </is>
      </c>
      <c r="B20" s="5" t="n">
        <v>666000</v>
      </c>
      <c r="C20" s="5" t="n">
        <v>1151000</v>
      </c>
    </row>
    <row r="21">
      <c r="A21" s="4" t="inlineStr">
        <is>
          <t>Other assets</t>
        </is>
      </c>
      <c r="B21" s="5" t="n">
        <v>-551000</v>
      </c>
      <c r="C21" s="5" t="n">
        <v>-514000</v>
      </c>
    </row>
    <row r="22">
      <c r="A22" s="4" t="inlineStr">
        <is>
          <t>Accounts payable</t>
        </is>
      </c>
      <c r="B22" s="5" t="n">
        <v>-72000</v>
      </c>
      <c r="C22" s="5" t="n">
        <v>-489000</v>
      </c>
    </row>
    <row r="23">
      <c r="A23" s="4" t="inlineStr">
        <is>
          <t>Accrued expenses and other liabilities</t>
        </is>
      </c>
      <c r="B23" s="5" t="n">
        <v>774000</v>
      </c>
      <c r="C23" s="5" t="n">
        <v>-386000</v>
      </c>
    </row>
    <row r="24">
      <c r="A24" s="4" t="inlineStr">
        <is>
          <t>Deferred revenue</t>
        </is>
      </c>
      <c r="B24" s="5" t="n">
        <v>-305000</v>
      </c>
      <c r="C24" s="5" t="n">
        <v>-1600000</v>
      </c>
    </row>
    <row r="25">
      <c r="A25" s="4" t="inlineStr">
        <is>
          <t>Net cash used in operating activities</t>
        </is>
      </c>
      <c r="B25" s="5" t="n">
        <v>-4022000</v>
      </c>
      <c r="C25" s="5" t="n">
        <v>-3683000</v>
      </c>
    </row>
    <row r="26">
      <c r="A26" s="4" t="inlineStr">
        <is>
          <t>Net cash from (used in) operating activities – discontinued operations</t>
        </is>
      </c>
      <c r="B26" s="5" t="n">
        <v>406000</v>
      </c>
      <c r="C26" s="5" t="n">
        <v>-2319000</v>
      </c>
    </row>
    <row r="27">
      <c r="A27" s="3" t="inlineStr">
        <is>
          <t>Cash flows from investing activities:</t>
        </is>
      </c>
    </row>
    <row r="28">
      <c r="A28" s="4" t="inlineStr">
        <is>
          <t>Investment in Avelead, Net of Cash</t>
        </is>
      </c>
      <c r="B28" s="5" t="n">
        <v>-12354000</v>
      </c>
      <c r="C28" s="4" t="inlineStr">
        <is>
          <t xml:space="preserve"> </t>
        </is>
      </c>
    </row>
    <row r="29">
      <c r="A29" s="4" t="inlineStr">
        <is>
          <t>Proceeds from sale of ECM Assets</t>
        </is>
      </c>
      <c r="B29" s="5" t="n">
        <v>800000</v>
      </c>
      <c r="C29" s="5" t="n">
        <v>11288000</v>
      </c>
    </row>
    <row r="30">
      <c r="A30" s="4" t="inlineStr">
        <is>
          <t>Purchases of property and equipment</t>
        </is>
      </c>
      <c r="B30" s="5" t="n">
        <v>-18000</v>
      </c>
      <c r="C30" s="5" t="n">
        <v>-42000</v>
      </c>
    </row>
    <row r="31">
      <c r="A31" s="4" t="inlineStr">
        <is>
          <t>Capitalization of software development costs</t>
        </is>
      </c>
      <c r="B31" s="5" t="n">
        <v>-1048000</v>
      </c>
      <c r="C31" s="5" t="n">
        <v>-1495000</v>
      </c>
    </row>
    <row r="32">
      <c r="A32" s="4" t="inlineStr">
        <is>
          <t>Net cash provided by investing activities</t>
        </is>
      </c>
      <c r="B32" s="5" t="n">
        <v>-12620000</v>
      </c>
      <c r="C32" s="5" t="n">
        <v>9751000</v>
      </c>
    </row>
    <row r="33">
      <c r="A33" s="3" t="inlineStr">
        <is>
          <t>Cash flows from financing activities:</t>
        </is>
      </c>
    </row>
    <row r="34">
      <c r="A34" s="4" t="inlineStr">
        <is>
          <t>Repayment of bank term loan</t>
        </is>
      </c>
      <c r="B34" s="4" t="inlineStr">
        <is>
          <t xml:space="preserve"> </t>
        </is>
      </c>
      <c r="C34" s="5" t="n">
        <v>-4000000</v>
      </c>
    </row>
    <row r="35">
      <c r="A35" s="4" t="inlineStr">
        <is>
          <t>Proceeds from issuance of term loan</t>
        </is>
      </c>
      <c r="B35" s="5" t="n">
        <v>10000000</v>
      </c>
      <c r="C35" s="5" t="n">
        <v>2301000</v>
      </c>
    </row>
    <row r="36">
      <c r="A36" s="4" t="inlineStr">
        <is>
          <t>Proceeds from issuance of common stock</t>
        </is>
      </c>
      <c r="B36" s="5" t="n">
        <v>16100000</v>
      </c>
      <c r="C36" s="4" t="inlineStr">
        <is>
          <t xml:space="preserve"> </t>
        </is>
      </c>
    </row>
    <row r="37">
      <c r="A37" s="4" t="inlineStr">
        <is>
          <t>Payments for costs directly attributable to the issuance of common stock</t>
        </is>
      </c>
      <c r="B37" s="5" t="n">
        <v>-1313000</v>
      </c>
      <c r="C37" s="4" t="inlineStr">
        <is>
          <t xml:space="preserve"> </t>
        </is>
      </c>
    </row>
    <row r="38">
      <c r="A38" s="4" t="inlineStr">
        <is>
          <t>Payments related to settlement of employee share-based awards</t>
        </is>
      </c>
      <c r="B38" s="5" t="n">
        <v>-380000</v>
      </c>
      <c r="C38" s="5" t="n">
        <v>-168000</v>
      </c>
    </row>
    <row r="39">
      <c r="A39" s="4" t="inlineStr">
        <is>
          <t>Payment for deferred financing costs</t>
        </is>
      </c>
      <c r="B39" s="5" t="n">
        <v>-168000</v>
      </c>
      <c r="C39" s="4" t="inlineStr">
        <is>
          <t xml:space="preserve"> </t>
        </is>
      </c>
    </row>
    <row r="40">
      <c r="A40" s="4" t="inlineStr">
        <is>
          <t>Payment on royalty liability</t>
        </is>
      </c>
      <c r="B40" s="4" t="inlineStr">
        <is>
          <t xml:space="preserve"> </t>
        </is>
      </c>
      <c r="C40" s="5" t="n">
        <v>-500000</v>
      </c>
    </row>
    <row r="41">
      <c r="A41" s="4" t="inlineStr">
        <is>
          <t>Other</t>
        </is>
      </c>
      <c r="B41" s="5" t="n">
        <v>-3000</v>
      </c>
      <c r="C41" s="4" t="inlineStr">
        <is>
          <t xml:space="preserve"> </t>
        </is>
      </c>
    </row>
    <row r="42">
      <c r="A42" s="4" t="inlineStr">
        <is>
          <t>Net cash provided by (used in) financing activities</t>
        </is>
      </c>
      <c r="B42" s="5" t="n">
        <v>24236000</v>
      </c>
      <c r="C42" s="5" t="n">
        <v>-2367000</v>
      </c>
    </row>
    <row r="43">
      <c r="A43" s="4" t="inlineStr">
        <is>
          <t>Net increase in cash and cash equivalents</t>
        </is>
      </c>
      <c r="B43" s="5" t="n">
        <v>8000000</v>
      </c>
      <c r="C43" s="5" t="n">
        <v>1382000</v>
      </c>
    </row>
    <row r="44">
      <c r="A44" s="4" t="inlineStr">
        <is>
          <t>Cash and cash equivalents at beginning of period</t>
        </is>
      </c>
      <c r="B44" s="5" t="n">
        <v>2409000</v>
      </c>
      <c r="C44" s="5" t="n">
        <v>1649000</v>
      </c>
    </row>
    <row r="45">
      <c r="A45" s="4" t="inlineStr">
        <is>
          <t>Cash and cash equivalents at end of period</t>
        </is>
      </c>
      <c r="B45" s="6" t="n">
        <v>10409000</v>
      </c>
      <c r="C45" s="6" t="n">
        <v>30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1</t>
        </is>
      </c>
    </row>
    <row r="3">
      <c r="A3" s="3" t="inlineStr">
        <is>
          <t>Organization, Consolidation and Presentation of Financial Statements [Abstract]</t>
        </is>
      </c>
    </row>
    <row r="4">
      <c r="A4" s="4" t="inlineStr">
        <is>
          <t>BASIS OF PRESENTATION</t>
        </is>
      </c>
      <c r="B4" s="4" t="inlineStr">
        <is>
          <t xml:space="preserve">NOTE
1 — BASIS OF PRESENTATION Streamline
Health Solutions, Inc. and each of its wholly-owned subsidiaries, Streamline Health, LLC, Avelead Consulting, LLC, Streamline Consulting
Solutions, LLC and Streamline Pay &amp; Benefits, LLC, (collectively, unless the context requires otherwise, “we,” “us,”
“our,” “Streamline,” or the “Company”), operate in one segment as a provider of healthcare information
technology solutions and associated services. The Company provides these capabilities through the licensing of its Coding &amp; CDI,
eValuator Coding Analysis Platform, Financial Management and Patient Care solutions and other workflow software applications and the
use of such applications by software as a service (“SaaS”). The Company also provides audit and coding services to help customer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patient clinical, financial and other healthcare provider
information related to the patient revenue cycle. The
accompanying unaudited condensed consolidated financial statements have been prepared by us pursuant to the rules and regulations applicable
to quarterly reports on Form 10-Q of the U.S.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condensed consolidated financial statements include the accounts of Streamline
Health Solutions, Inc. and each of its wholly-owned subsidiaries. In the opinion of the Company’s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the Company’s most recent annual report on Form 10-K. Operating results for the nine months ended
October 31, 2021 are not necessarily indicative of the results that may be expected for the fiscal year ending January 31, 2022. Refer to Note – 3 Business
Combination and Divestiture. Under ASC 280-10-50-11, All
amounts in the condensed consolidated financial statements, notes and tables have been rounded to the nearest thousand dollars, except
share and per share amounts, unless otherwise indicated. All references to a fiscal year refer to the fiscal year commencing February
1 in that calendar year and ending on January 31 of the following calendar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presented in “Note 2 – Significant Accounting Policies” in the
fiscal year 2020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doubtful accounts, and income taxes. Actual results could differ from those estimates. The
Company wrote-off fully depreciated fixed assets during the first nine months of fiscal 2021 of $ 225,000 Reclassification ASC
606-10-25-19(a) provides guidance on the presentation of revenue as it relates to identifying distinct performance obligations in contracts
containing multiple deliverables. As the Company has begun to shift to a primarily SaaS solution, the professional services revenue related
to implementation of SaaS contracts has grown. With this growth, and expected continued growth, of professional services which are not
determined to be a distinct performance obligation for the Company’s SaaS contracts, we have reclassified SaaS professional services
from professional services revenue and cost of sales on the consolidated statement of operations to Software as a Service revenue and
cost of sales. For the three and nine months ended October 31, 2020, the reclassification of revenue was $ 19,000 67,000 27,000 73,000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The WSJ prime interest rate did not go below the “Floor” rate as described in the loan agreement. Accordingly, the interest
rates charged were market rate. Long-term debt is classified as Level 2. There were no transfers of assets or liabilities between Levels
1, 2, or 3 during the nine months ended October 31, 2021 and 2020. The
table below provides information on the fair value of our liabilities: SCHEDULE OF FAIR VALUE OF LIABILITIES
Quoted Prices in Significant Other Significant Unobservable
Total Fair Active Markets Observable Inputs Inputs
Value (Level 1) (Level 2) (Level 3)
At October 31, 2021
Acquisition earnout liability (1) $ 11,101,000 $ — $ — $ 11,101,000
At January, 31, 2021
PPP Loan (2) $ 2,301,000 $ — $ 2,301,000 $ —
(1) The
fair value of the acquisition earnout liability is based upon a probability-weighted discounted cash flow that was completed at the
date of acquisition and updated as of October 31, 2021. The change in the valuation of the acquisition earnout liability was $ 417,000
(2) The
fair value of the PPP loan was determined based on discounting the loan amount as of January 31, 2021. The fair value was determined
using market interest rates that the Company believes would be available for similar types of financial instruments. The Company
estimated that the impact of the fair value adjustment on the PPP loan would have resulted in a lower fair value of $ 2,231,000 2,301,000 70,000 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ustomers review their internal coding audit
processes. We
recognize revenue in accordance with ASC 606, Revenue from Contracts with Customers We
recognize revenue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ontracts
may contain more than one performance obligation. Performance obligations are the unit of accounting for revenue recognition and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a right of refund terms exist, revenue may
not be recognized until the satisfaction of such criteria. The
transaction price is allocated to the unit of account based on the standalone selling price of the performance obligations in the contract.
Significant judgment is required to determine the standalone selling price (“SSP”) for each performance obligation and whether
the amount allocated to each performance obligation depicts the amount that the Company expects to receive in exchange for the related
product and/or service. As the selling prices of the Company’s software licenses are highly variable, the Company estimates the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should be
combined and treated as a single contract by evaluating whether they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Software
Licenses The
Company’s software license agre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for software licenses is recognized at a point in time, typically,
when the software is made available for electronic download. Maintenance
and Support Services The
Company’s maintenance and support obligations include multiple performance obligations, with the two largest being rights to unspecified
product upgrades or enhancements, and technical support for software licenses. We believe that the multiple performance obligations within
the Company’s overall maintenance and support services can be viewed as a single performance obligation since both the unspecified
upgrades and technical support are comprised of promises to stand ready to fulfill the various underlying activities during the contract
term. Maintenance and support agreements entitle customers to technology support, version upgrades, bug fixes and service packs. We recognize
maintenance and support revenue ratably over the contract term. Professional
Services The
Company provides various professional services to customers with software licenses. These include project management, software implementation,
consulting, and software modification services. Revenue from agreements to provide professional services are generally distinct from
the other promises in the contract and are recognized as the related services are performed. Avelead’s SaaS-based contracts have
implementation services that are a distinct performance obligation, and, accordingly, are recognized separately as professional services.
Consideration payable under these agreements is either on a fixed fee or time-and-materials basis and is recognized over time as the
services are performed. Software
as a Service SaaS-based
contracts include a right to use the Company’s platform, support, and other services which represent a single promise to provide
continuous access to its software solutions. Additionally, implementation for the Company’s eValuator product is included as part
of the single promise for its respective contracts. The Company recognizes revenue for implementation of the eValuator product over the
contract term as it is determined that the implementation on eValuator is not a distinct performance obligation. Audit
Services The
Company provides technology-enabled coding audit services to help customer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SCHEDULE OF DISAGGREGATION OF REVENUE
Three Months Ended Nine Months Ended
October 31, 2021 October 31, 2020 October 31, 2021 October 31, 2020
Recurring revenue $ 3,907,000 $ 1,970,000 $ 8,536,000 $ 6,167,000
Non-recurring revenue 1,607,000 671,000 2,797,000 2,205,000
Total revenue: $ 5,514,000 $ 2,641,000 $ 11,333,000 $ 8,372,000 The
Company includes revenue categories of (i) maintenance and support and (ii) software as a service as recurring revenue for the three
and nine months ended October 31, 2021 and 2020. The Company includes revenue categories of (i) software licenses, (ii) professional
services, and (iii) audit services as non-recurring revenue for the three and nine months ended October 31, 2021 and 2020. Business
Combinations Acquisitions
have been accounted for as business combinations, using the acquisition method and, accordingly, the results of operations of the acquired
businesses have been included in the condensed consolidated financial statements since their dates of acquisition. The assets and liabilities
assumed of these businesses were recorded in the financial statements at their respective estimated fair values as of the acquisition
dat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the assets acquired, including intangible assets, and the liabilities assumed
at the acquisition date, the Company’s estimates are inherently uncertain and subject to refinement. As a result, during the measurement
period, which may be up to one year from the acquisition date, the Company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nine months ended October 31, 2021, the Company recognized approximately $ 3,267,000
in revenue from deferred revenues outstanding
as of January 31, 2021. Revenue allocated to remaining performance obligations was $ 18,788,000 the Company
expects to recognize approximately 66% over the next 12 months and the remainder thereafter. Deferred
costs (costs to fulfill a contract and contract acquisition costs) The
Company defers the direct costs, which include salaries and benefits, for professional services related to SaaS contracts as a cost to
fulfill a contract. These deferred costs will be amortized on a straight-line basis over the period of expected benefit which is the
contractual term. As of October 31, 2021 and January 31, 2021, the Company had deferred costs of $ 135,000 168,000 95,000 126,000 22,000 27,000 90,000 89,000 121,000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year or less. As
of October 31, 2021 and January 31, 2021, deferred commission costs paid and payable, which are included on the consolidated balance
sheets within other non-current assets totaled $ 756,000 666,000 467,000 285,000 88,000 58,000 248,000 133,000 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compensation expense related to share-based awards of
$ 537,000 442,000 1,659,000 1,054,000 The
fair value of the stock options granted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At October 31, 2021, the Company
believes it has appropriately accounted for any uncertain tax positions. Net
Earnings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the Company’s common stock is computed using the treasury
stock method. The
following is the calculation of the basic and diluted net earnings (loss) per share of common stock for the three and nine months ended
October 31, 2021 and 2020: SCHEDULE OF BASIC AND DILUTED NET LOSS PER SHARE OF COMMON STOCK
Three Months Ended Nine Months Ended
October 31, 2021 October 31, 2020 October 31, 2021 October 31, 2020
Basic earnings (loss) per share:
Continuing operations
Loss from continuing operations, net of tax $ (4,379,000 ) $ (1,069,000 ) $ (6,913,000 ) $ (3,209,000 )
Basic net loss per share of common stock from continuing operations $ (0.10 ) $ (0.04 ) $ (0.17 ) $ (0.11 )
Discontinued operations
Income available to common stockholders from discontinued operations $ 69,000 $ 14,000 $ 401,000 4,692,000
Basic net earnings per share of common stock from discontinued operations $ — $ — $ 0.01 $ 0.16
Diluted earnings (loss) per share:
Continuing operations
Loss available to common stockholders from continuing operations $ (4,379,000 ) $ (1,069,000 ) $ (6,913,000 ) $ (3,209,000 )
Diluted net loss per share of common stock from continuing operations $ (0.10 ) $ (0.04 ) $ (0.17 ) $ (0.11 )
Discontinued operations
Income available to common stockholders from discontinued operations $ 69,000 $ 14,000 $ 401,000 $ 4,692,000
Diluted net earnings per share of common stock from discontinued operations $ — $ — $ 0.01 $ 0.15
Net (loss) earnings $ (4,310,000 ) $ (1,055,000 ) $ (6,512,000 ) $ 1,483,000
Weighted average shares outstanding – Basic (1) 45,709,952 30,286,197 41,498,873 30,026,890
Effect of dilutive securities – Stock options and Restricted stock (2) 353,851 606,329 496,393 423,682
Weighted average shares outstanding – Diluted 46,063,803 30,892,526 41,995,266 30,450,572
Basic net (loss) earnings per share of common stock $ (0.10 ) $ (0.04 ) $ (0.16 ) $ 0.05
Diluted net (loss) earnings per share of common stock $ (0.10 ) $ (0.04 ) $ (0.16 ) $ 0.04
(1) Excludes
the effect of unvested restricted shares of common stock, which are considered non-participating
securities. As of October 31, 2021 and 2020, there were 1,030,600 1,166,325
(2) Diluted
net loss per share excludes the effect of shares that are anti-dilutive. For the three and nine months ended October 31, 2021, diluted
EPS excludes 1,146,963 1,030,600 624,330 1,166,325 Other
Operating Costs Non-routine
Costs SCHEDULE
OF NON ROUTINE COSTS
Three Months ended October 31, 2021 Nine Months ended October 31, 2021
Separation agreement expense $ 706,000 $ 706,000
Broker Fees 508,000 553,000
Professional Fees 358,000 740,000
Executive bonuses 355,000 705,000
Loss on exit from operating lease 22,000 22,000
Other (16,000 ) (16,000 )
Total non-routine costs $ 1,933,000 $ 2,710,000 For
the three and nine months ended October 31, 2021, the Company incurred certain non-routine costs totaling $ 1,933,000 2,710,000 Loss
on Exit from Membership Agreement As
of October 31, 2020, minimum fees due under the Company’s former shared office arrangement totaled approximately $ 105,000 Non-Cash
Items The
Company had the following items that were non-cash items related to the condensed consolidated statements of cash flows: SCHEDULE OF NON-CASH ITEMS RELATED TO CONDENSED CONSOLIDATED STATEMENTS OF CASH FLOW
October 31,
2021 2020
Forgiveness of PPP loan and accrued interest $ 2,327,000 $ —
Working capital accrual 116,000 —
Escrowed funds from sale of ECM Assets — 800,000
Right-of Use Assets from operating lease — 540,000
Capitalized software purchased with stock (Note 8 – Commitments and Contingencies) — 51,000 Accounting
Pronouncements Recently Adopted In
December 2019, the FASB issued ASU No. 2019-12, Income Taxes (Topic 740): Simplifying the Accounting for Income Taxes In
October 2021, the FASB issued ASU No. 2021-08, Accounting for Contract Assets and Contract Liabilities From Contracts With Customers
236,000 Recent
Accounting Pronouncements Not Yet Adopted In
November 2019,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t>
        </is>
      </c>
      <c r="B1" s="2" t="inlineStr">
        <is>
          <t>9 Months Ended</t>
        </is>
      </c>
    </row>
    <row r="2">
      <c r="B2" s="2" t="inlineStr">
        <is>
          <t>Oct. 31, 2021</t>
        </is>
      </c>
    </row>
    <row r="3">
      <c r="A3" s="3" t="inlineStr">
        <is>
          <t>Business Combination and Asset Acquisition [Abstract]</t>
        </is>
      </c>
    </row>
    <row r="4">
      <c r="A4" s="4" t="inlineStr">
        <is>
          <t>BUSINESS COMBINATION AND DIVESTITURE</t>
        </is>
      </c>
      <c r="B4" s="4" t="inlineStr">
        <is>
          <t xml:space="preserve">NOTE
3 — BUSINESS COMBINATION AND DIVESTITURE Avelead
Acquisition The
Company acquired all of the units of Avelead as part of the Company’s strategic expansion into the revenue cycle management, acute-care
healthcare space on August 16, 2021 (the “Transaction”). The acquisition was completed on August 16, 2021. The
aggregate consideration for the purchase of Avelead was approximately $ 29.7
million (at fair value) consisting of (i) $ 12.4
million in cash, net of cash acquired, (ii) $ 0.1
million in holdback, (iii) $ 6.5
million in common stock, and (iv) approximately
$ 10.7
million in contingent consideration (see below).
The Company issued 5,021,972
shares of its restricted common stock (the “Acquisition
Restricted Common Stock”). The Acquisition Restricted Common Stock has a fair value as of the closing date of the acquisition
of $ 6.5
million. Additionally,
the Company contracted two types of contingent consideration; the first is referred to herein as “SaaS Contingent Consideration”
and the second is referred to herein as “Renewal Contingent Consideration.” The SaaS Contingent Consideration and Renewal
Contingent Consideration have an aggregate value of approximately $10.7 million at the date of closing. The
owners of Avelead are also referred to herein as “Sellers” and are enumerated in the UPA (as defined below). The
Company acquired all of the outstanding units of Avelead, effective August 16, 2021, under a Unit Purchase Agreement (hereafter referred
to as the “UPA”). The UPA stated that the purchase price for Avelead at closing included a cash payment of $ 11.9 285,000 169,000 116,000 6.5 The
Company acquired Avelead on a cash-free and debt-free basis. The Transaction was structured as a purchase of units (equity), however,
Avelead was taxed as a partnership. Accordingly, the Company realized a step-up in the tax basis of the assets acquired and the goodwill
is tax deductible. The gross deferred tax assets and liabilities will be consolidated, and the gross deferred tax assets have a full
valuation allowance. The
contingent consideration is comprised of “SaaS Contingent Consideration” and “Renewal Contingent Consideration”
which are described in more detail as follows:
● The
SaaS Contingent Consideration is calculated based upon Avelead’s recurring SaaS revenue recognized during the first and second
year following the acquisition. The Company will pay the SaaS Contingent Consideration as follows: (i) 50% 50%
● The
first year of SaaS Contingent Consideration is calculated as 75% of Avelead’s recognized SaaS revenue from September 1, 2021
to August 31, 2022. The first-year payment is subject to a deduction of $665,000 spread equally between the cash and common stock
portion of the earnout consideration. The first year earnout will be paid on or about October 15, 2022, subject to a dispute and
resolution period. Assuming that Avelead is within 80% of its forecasted SaaS revenue in the first year earnout 1
● The
second year of SaaS Contingent Consideration is calculated as 40% of Avelead’s recognized SaaS revenue from September 1, 2022
to August 31, 2023. The second year earnout will be paid on or about October 15, 2023, subject to a dispute and resolution period.
Assuming that Avelead is within 80% of its forecasted SaaS revenue in the second year earnout 1
1 If
Avelead does not achieve 80% of its forecasted revenue, the price per share will revert back to the Company’s market price
based upon a 30-day average.
● The
Renewal Contingent Consideration is tied directly to a successful renewal of a specific customer of Avelead. To meet the definition
of a renewal, Avelead must achieve a minimum threshold of contracted revenue in an updated, annual, renewed contract with the specified
customer. The renewal occurs on or about June 1, 2022 and June 1, 2023. The Company will remit the Renewal Contingent Consideration
on or about each of October 15, 2022 and 2023, respectively. The Renewal Contingent Consideration is payable in shares of Company
restricted common stock valued as of the date of Closing. Accordingly, upon achieving the Renewal Contingent Consideration, the Company
will issue 627,747 shares of restricted common stock on or about each of October 15, 2022 and October 15, 2023, subject to a dispute
and resolution period. The
components of the total consideration are as follows: COMPONENTS OF TOTAL CONSIDERATION
(in thousands)
Components of total consideration, net of cash acquired:
Cash $ 11,900
Cash, seller expenses 285
Cash, estimated net working capital adjustment 169
Payable, holdback and final working capital adjustment 116
Restricted Common Stock 6,554
Acquisition earnout liabilities 10,684 (a)
Total consideration $ 29,708
(a) Acquisition
earnout liabilities represents the net present value and risk adjusted probability of the
required future payments underlying the Company’s SaaS Contingent Consideration and
Renewal Contingent Consideration as described above. Due to the dates that the Company is
required to measure, report and agree on the calculations, all amounts of the acquisition
earnout liability are shown as long-term as of October 31, 2021.
The
acquisition earnout liability is re-measured on a quarterly basis and the change to the liability is recorded as a valuation adjustment
recorded through “other expenses” in the accompanying condensed consolidated statements of operations. The valuation
adjustment recorded for the three months ended October 31, 2021 was $ 417,000 The
Company is presenting the allocation of the total consideration to net tangible and intangible assets as of the date of the closing of
Avelead as follows.: SCHEDULE OF ALLOCATION OF THE TOTAL CONSIDERATION
(in thousands)
Net tangible assets:
Accounts receivable $ 1,246
Unbilled revenue 200
Prepaid expenses 178
Fixed assets 37
Accounts payable (490 )
Accrued expenses (397 )
Deferred revenues (863 )
Net tangible assets (89 )
Goodwill 12,377
Customer Relationships (SaaS) 8,370
Customer Relationships (Consulting) 1,330
Internally Developed Software 6,380
Trademarks and Tradenames 1,340
Net assets acquired and liabilities assumed $ 29,708 The
intangible assets recorded as a result of the Avelead acquisition, and their related estimated useful lives are as follows: SCHEDULE OF INTANGIBLE ASSETS ESTIMATED USEFUL LIVES
Estimated Useful
Lives
Goodwill Indefinite
Customer Relationships (SaaS) 10
Customer Relationships (Consulting) 8
Internally Developed Software 9
Trademarks and Tradenames 15 years The
Company’s pro forma revenues and loss from continuing operations, assuming Avelead was acquired on February 1, 2020, are
as follows. The unaudited pro forma information is not necessarily indicative of the results of operations that the Company would
have reported had the acquisi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The nature and amount of any material,
nonrecurring pro forma adjustments directly attributable to the business combination are included in the pro forma revenue and net loss
reflected below: SCHEDULE OF PRO FORMA REVENUE AND NET EARNINGS
Three Months Ended Nine Months Ended
October 31, 2021 October 31, 2020 October 31, 2021 October 31, 2020
Revenues $ 6,064,000 $ 5,198,000 $ 16,585,000 $ 14,066,000
Operating expenses (7,787,000 ) (6,707,000 ) (23,271,000 ) (18,559,000 )
Non-routine costs (3,196,000 ) — (4,138,000 ) —
Loss on exit from membership agreement — — — (105,000 )
Operating loss (4,919,000 ) (1,509,000 ) (10,824,000 ) (4,598,000 )
Other expenses (572,000 ) (150,000 ) (891,000 ) (556,000 )
PPP loan forgiveness 732,000 — 3,059,000 —
Income tax (expense) benefit (4,000 ) 803,000 (9,000 ) 1,536,000
Loss from continuing operations $ (4,763,000 ) $ (856,000 ) $ (8,665,000 ) $ (3,618,000 ) Non-routine
costs are primarily costs associated with the acquisition. Included in the pro forma schedule (above) for the three and nine months ended
October 31, 2021 are $ 1,263,000
and $ 1,428,000
respectively, of expenses paid by the Sellers in the transaction. Included
in the accompanying condensed consolidated statement of operations for the three and nine months ended October 31, 2021 (since the closing
of the Avelead acquisition) are $ 2,045,000 (975,000) Refer
to Note 2 – Summary of Significant Accounting Policies – Other operating costs -Non-routine costs. Costs related to the acquisition
of Avelead are expensed as incurred. The
Company entered into one employment agreement and one separation agreement with each of the two Sellers. Included in the transaction
costs of Avelead is the cost of a two-year separation agreement with one Seller. This separation agreement was expensed at the
closing of the transaction as there were no material future obligations of the Seller to the Company within Non-routine costs.
See Note 2 – Summary of Significant Accounting Policies. The employment agreement is a two-year employment agreement that entitles the Seller to a six-month separation pay
in the case of termination without cause. The
Company granted options to purchase 583,333 shares
of the Company’s common stock to the Sellers at the closing of the Transaction. These options have a strike price of $ 1.53 per
share, the closing stock price on the trading date immediately preceding the closing. 500,000 options
were awarded to one Seller that will vest, monthly, over a three ( 3 )
year service period. The remaining 83,333 options
were awarded to another Seller and vested immediately upon issuance. The Company utilized the Black-Scholes method to determine the
grant-date fair value of these options. The 83,333 options have a grant-date fair value of approximately $ 4,000 and
are recorded in Non-routine cost in the accompanying condensed consolidated statement of operations. The 500,000 options have a
grant-date fair value of approximately $ 333,000 and
are expensed over the vesting period within selling, general, and administrative expense Additionally,
the Company granted 100,000 restricted stock awards (RSAs) to certain Avelead employees as of the closing date. ECM
Assets Divestiture On
February 24, 2020, the Company sold a portion of its business (the “ECM Assets”). The Company signed the definitive agreement
with respect to the sale of the ECM Assets in December 2019 and prepared and filed a proxy statement to obtain stockholder approval of
the transaction. We applied Accounting Standards Codification (“ASC”) 205-20-1 (“ASC 205-20-1”) to determine
the timing to begin reporting the discontinued operations. Based on ASC 205-20-1, the Company determined that it did not have the authority
to sell the assets until the date of the stockholder approval, which was February 21, 2020. On February 21, 2020, the Company having
the authority and ability to consummate the sale of the ECM Assets, met the criteria to present discontinued operations as described
in ASC 205-20-1. Accordingly, the Company is reporting the results of operations and cash flows, and related balance sheet items associated
with the ECM Assets in discontinued operations in the accompanying condensed consolidated statements of operations, cash flows and balance
sheets for the current and comparative prior periods. Refer to Note 9 – Discontinued Operations for details of the Company’s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3:00:29Z</dcterms:created>
  <dcterms:modified xmlns:dcterms="http://purl.org/dc/terms/" xmlns:xsi="http://www.w3.org/2001/XMLSchema-instance" xsi:type="dcterms:W3CDTF">2021-12-14T23:00:29Z</dcterms:modified>
</cp:coreProperties>
</file>